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Basis of Presentation and Signi" sheetId="7" state="visible" r:id="rId7"/>
    <sheet xmlns:r="http://schemas.openxmlformats.org/officeDocument/2006/relationships" name="Collaboration and License Agree" sheetId="8" state="visible" r:id="rId8"/>
    <sheet xmlns:r="http://schemas.openxmlformats.org/officeDocument/2006/relationships" name="Fair Value Measurements" sheetId="9" state="visible" r:id="rId9"/>
    <sheet xmlns:r="http://schemas.openxmlformats.org/officeDocument/2006/relationships" name="Balance Sheet Component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Net Loss per Share Attributable" sheetId="14" state="visible" r:id="rId14"/>
    <sheet xmlns:r="http://schemas.openxmlformats.org/officeDocument/2006/relationships" name="Income Taxes" sheetId="15" state="visible" r:id="rId15"/>
    <sheet xmlns:r="http://schemas.openxmlformats.org/officeDocument/2006/relationships" name="Basis of Presentation and Sig16" sheetId="16" state="visible" r:id="rId16"/>
    <sheet xmlns:r="http://schemas.openxmlformats.org/officeDocument/2006/relationships" name="Basis of Presentation and Sig17" sheetId="17" state="visible" r:id="rId17"/>
    <sheet xmlns:r="http://schemas.openxmlformats.org/officeDocument/2006/relationships" name="Collaboration and License Agr18" sheetId="18" state="visible" r:id="rId18"/>
    <sheet xmlns:r="http://schemas.openxmlformats.org/officeDocument/2006/relationships" name="Fair Value Measurements (Tables" sheetId="19" state="visible" r:id="rId19"/>
    <sheet xmlns:r="http://schemas.openxmlformats.org/officeDocument/2006/relationships" name="Balance Sheet Components (Table"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Net Loss per Share Attributab23" sheetId="23" state="visible" r:id="rId23"/>
    <sheet xmlns:r="http://schemas.openxmlformats.org/officeDocument/2006/relationships" name="Organization - Additional Infor" sheetId="24" state="visible" r:id="rId24"/>
    <sheet xmlns:r="http://schemas.openxmlformats.org/officeDocument/2006/relationships" name="Basis of Presentation and Summa"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Basis of Presentation and Sum29" sheetId="29" state="visible" r:id="rId29"/>
    <sheet xmlns:r="http://schemas.openxmlformats.org/officeDocument/2006/relationships" name="Collaboration and License Agr30" sheetId="30" state="visible" r:id="rId30"/>
    <sheet xmlns:r="http://schemas.openxmlformats.org/officeDocument/2006/relationships" name="Collaboration and License Agr31" sheetId="31" state="visible" r:id="rId31"/>
    <sheet xmlns:r="http://schemas.openxmlformats.org/officeDocument/2006/relationships" name="Collaboration and License Agr32" sheetId="32" state="visible" r:id="rId32"/>
    <sheet xmlns:r="http://schemas.openxmlformats.org/officeDocument/2006/relationships" name="Fair Value Measurements - Summa" sheetId="33" state="visible" r:id="rId33"/>
    <sheet xmlns:r="http://schemas.openxmlformats.org/officeDocument/2006/relationships" name="Fair Value Measurements - Sum34" sheetId="34" state="visible" r:id="rId34"/>
    <sheet xmlns:r="http://schemas.openxmlformats.org/officeDocument/2006/relationships" name="Balance Sheet Components - Summ" sheetId="35" state="visible" r:id="rId35"/>
    <sheet xmlns:r="http://schemas.openxmlformats.org/officeDocument/2006/relationships" name="Balance Sheet Components - Addi" sheetId="36" state="visible" r:id="rId36"/>
    <sheet xmlns:r="http://schemas.openxmlformats.org/officeDocument/2006/relationships" name="Balance Sheet Components - Su37" sheetId="37" state="visible" r:id="rId37"/>
    <sheet xmlns:r="http://schemas.openxmlformats.org/officeDocument/2006/relationships" name="Commitments and Contingencies -" sheetId="38" state="visible" r:id="rId38"/>
    <sheet xmlns:r="http://schemas.openxmlformats.org/officeDocument/2006/relationships" name="Stockholders' Equity - Addition" sheetId="39" state="visible" r:id="rId39"/>
    <sheet xmlns:r="http://schemas.openxmlformats.org/officeDocument/2006/relationships" name="Stockholders' Equity - Schedule" sheetId="40" state="visible" r:id="rId40"/>
    <sheet xmlns:r="http://schemas.openxmlformats.org/officeDocument/2006/relationships" name="Stock-Based Compensation - Sche" sheetId="41" state="visible" r:id="rId41"/>
    <sheet xmlns:r="http://schemas.openxmlformats.org/officeDocument/2006/relationships" name="Stock-Based Compensation - Summ" sheetId="42" state="visible" r:id="rId42"/>
    <sheet xmlns:r="http://schemas.openxmlformats.org/officeDocument/2006/relationships" name="Stock-Based Compensation - Addi" sheetId="43" state="visible" r:id="rId43"/>
    <sheet xmlns:r="http://schemas.openxmlformats.org/officeDocument/2006/relationships" name="Net Loss per Share Attributab44" sheetId="44" state="visible" r:id="rId44"/>
    <sheet xmlns:r="http://schemas.openxmlformats.org/officeDocument/2006/relationships" name="Net Loss per Share Attributab45" sheetId="45" state="visible" r:id="rId45"/>
    <sheet xmlns:r="http://schemas.openxmlformats.org/officeDocument/2006/relationships" name="Net Loss per Share Attributab46" sheetId="46" state="visible" r:id="rId46"/>
    <sheet xmlns:r="http://schemas.openxmlformats.org/officeDocument/2006/relationships" name="Income Taxes - Additional Infor" sheetId="47" state="visible" r:id="rId47"/>
  </sheets>
  <definedNames/>
  <calcPr calcId="124519" fullCalcOnLoad="1"/>
</workbook>
</file>

<file path=xl/sharedStrings.xml><?xml version="1.0" encoding="utf-8"?>
<sst xmlns="http://schemas.openxmlformats.org/spreadsheetml/2006/main" uniqueCount="400">
  <si>
    <t>Document and Entity Information - shares</t>
  </si>
  <si>
    <t>6 Months Ended</t>
  </si>
  <si>
    <t>Jun. 30, 2018</t>
  </si>
  <si>
    <t>Aug. 05,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MYOK</t>
  </si>
  <si>
    <t>Entity Registrant Name</t>
  </si>
  <si>
    <t>MyoKardia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 and cash equivalents</t>
  </si>
  <si>
    <t>Short-term investments</t>
  </si>
  <si>
    <t>Receivable from collaboration partner</t>
  </si>
  <si>
    <t>Prepaid expenses and other current assets</t>
  </si>
  <si>
    <t>Total current assets</t>
  </si>
  <si>
    <t>Property and equipment, net</t>
  </si>
  <si>
    <t>Long-term investments</t>
  </si>
  <si>
    <t>Other long-term assets</t>
  </si>
  <si>
    <t>Total assets</t>
  </si>
  <si>
    <t>Current liabilities</t>
  </si>
  <si>
    <t>Accounts payable</t>
  </si>
  <si>
    <t>Accrued liabilities</t>
  </si>
  <si>
    <t>Prepayment from collaboration partner</t>
  </si>
  <si>
    <t>Deferred revenue</t>
  </si>
  <si>
    <t>Total current liabilities</t>
  </si>
  <si>
    <t>Other long-term liabilities</t>
  </si>
  <si>
    <t>Total liabilities</t>
  </si>
  <si>
    <t>Commitments and contingencies (Note 6)</t>
  </si>
  <si>
    <t xml:space="preserve"> </t>
  </si>
  <si>
    <t>Stockholders’ equity</t>
  </si>
  <si>
    <t>Preferred stock, $0.0001 par value; 5,000,000 shares authorized; none issued and outstanding</t>
  </si>
  <si>
    <t>Common stock, $0.0001 par value, 150,000,000 and 150,000,000 shares authorized at June 30, 2018 and December 31, 2017, respectively; 40,049,160 and 35,812,791 shares issued and outstanding at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 in Thousands</t>
  </si>
  <si>
    <t>3 Months Ended</t>
  </si>
  <si>
    <t>Jun. 30, 2017</t>
  </si>
  <si>
    <t>Income Statement [Abstract]</t>
  </si>
  <si>
    <t>Collaboration and license revenue</t>
  </si>
  <si>
    <t>Operating expenses:</t>
  </si>
  <si>
    <t>Research and development</t>
  </si>
  <si>
    <t>General and administrative</t>
  </si>
  <si>
    <t>Total operating expenses</t>
  </si>
  <si>
    <t>Loss from operations</t>
  </si>
  <si>
    <t>Interest and other income, net</t>
  </si>
  <si>
    <t>Net loss</t>
  </si>
  <si>
    <t>Other comprehensive income (loss)</t>
  </si>
  <si>
    <t>Comprehensive loss</t>
  </si>
  <si>
    <t>Net loss attributable to common stockholders</t>
  </si>
  <si>
    <t>Net loss per share attributable to common stockholders, basic and diluted</t>
  </si>
  <si>
    <t>Weighted average number of shares used to compute net loss per share attributable to common stockholders, basic and diluted</t>
  </si>
  <si>
    <t>Condensed Consolidated Statements of Cash Flows (Unaudited) - USD ($) $ in Thousands</t>
  </si>
  <si>
    <t>Cash flow from operating activities:</t>
  </si>
  <si>
    <t>Adjustments to reconcile net loss to net cash (used in) provided by operating activities:</t>
  </si>
  <si>
    <t>Stock-based compensation expense</t>
  </si>
  <si>
    <t>Depreciation</t>
  </si>
  <si>
    <t>Amortization of premiums on investments</t>
  </si>
  <si>
    <t>Change in operating assets and liabilities:</t>
  </si>
  <si>
    <t>Net cash (used in) provided by operating activities</t>
  </si>
  <si>
    <t>Cash flow from investing activities:</t>
  </si>
  <si>
    <t>Purchases of investments</t>
  </si>
  <si>
    <t>Sales of investments</t>
  </si>
  <si>
    <t>Maturities of investments</t>
  </si>
  <si>
    <t>Purchases of property and equipment</t>
  </si>
  <si>
    <t>Net cash (used in) investing activities</t>
  </si>
  <si>
    <t>Cash flow from financing activities:</t>
  </si>
  <si>
    <t>Proceeds from issuance of common stock during follow-on offerings, net of issuance costs</t>
  </si>
  <si>
    <t>Payments of financing-related costs</t>
  </si>
  <si>
    <t>Proceeds from exercise of stock options and employee stock purchase plan</t>
  </si>
  <si>
    <t>Net cash provided by financing activities</t>
  </si>
  <si>
    <t>Net increase (decrease) in cash, cash equivalents and restricted cash</t>
  </si>
  <si>
    <t>Cash, cash equivalents and restricted cash, beginning of period</t>
  </si>
  <si>
    <t>Cash, cash equivalents and restricted cash, end of period</t>
  </si>
  <si>
    <t>Non-cash investing and financing activities:</t>
  </si>
  <si>
    <t>Vesting of early exercised options and restricted stock</t>
  </si>
  <si>
    <t>Unpaid financing-related costs</t>
  </si>
  <si>
    <t>Unpaid portion of property and equipment purchases included in period-end accounts payable and accrued liabilities</t>
  </si>
  <si>
    <t>Organization</t>
  </si>
  <si>
    <t>Organization Consolidation And Presentation Of Financial Statements [Abstract]</t>
  </si>
  <si>
    <t xml:space="preserve">1. Organization MyoKardia, Inc. (the “Company”) is a clinical-stage biopharmaceutical company pioneering a precision medicine approach to discover, develop and commercialize targeted therapies for the treatment of serious and neglected rare cardiovascular diseases. The Company’s initial focus is on the treatment of heritable cardiomyopathies, a group of rare, genetically driven forms of heart failure that result from biomechanical defects in cardiac muscle contraction. The Company has used its precision medicine platform to generate a robust pipeline of therapeutic programs for the chronic treatment of the two most common forms of heritable cardiomyopathy—hypertrophic cardiomyopathy (“HCM”), and dilated cardiomyopathy (“DCM”). The Company was incorporated on June 8, 2012 in Delaware and its corporate headquarters and operations are located in South San Francisco, California. Liquidity The Company has incurred significant operating losses since inception and has an accumulated deficit of $171.1 million as of June 30, 2018. The Company has relied on its ability to fund its operations through private and public equity financings, and to a lesser extent through a license and collaboration arrangement with its collaboration partner, Sanofi S.A. (“Sanofi”) through its subsidiary, Aventis, Inc. The Company has not yet received regulatory approval to commercialize or sell any product and does not have customers. Management expects operating losses and negative operating cash flows to continue for the foreseeable future. As the Company continues to incur losses, the transition to profitability is dependent upon the successful development, approval, and commercialization of its products and product candidates and the achievement of a level of revenues adequate to support its cost structure. The Company’s ultimate success depends on the outcome of its research and development activities. The Company expects to incur additional losses and negative cash flows for the foreseeable future and it anticipates the need to raise additional capital to fully implement its business plan. The Company intends to raise such capital through the issuance of additional equity, debt and/or strategic alliances with partner companies. On March 8, 2018 the Company filed a Registration Statement on Form S-3ASR (the “2018 Shelf Registration Statement”) covering the potential offering, issuance, and sale of an indeterminate amount of shares of common stock at a price of $49.00 per share. In addition, in June 2018, the Company sold an additional 211,174 shares of common stock directly to the underwriters when they partially exercised their over-allotment option at the price of $49.00 per share. As of June 30, 2018, the Company had $426.2 million of cash, cash equivalents and short and long-term investments and management believes the existing cash, cash equivalents and short and long-term investments will be sufficient to meet the Company’s anticipated operating and capital expenditure requirements for the twelve months following the date of this Form 10-Q. </t>
  </si>
  <si>
    <t>Basis of Presentation and Significant Accounting Policies</t>
  </si>
  <si>
    <t>Accounting Policies [Abstract]</t>
  </si>
  <si>
    <t xml:space="preserve">2. Basis of Presentation and Summary of Significant Accounting Policies Basis of Presentation The accompanying condensed consolidated financial statements are unaudited, include the Company’s accounts and those of its wholly-owned subsidiary and have been prepared in conformity with accounting principles generally accepted in the United States of America (“GAAP”). All intercompany balances and transactions have been eliminated in consolidation. See “ Adopted Accounting Pronouncements – Revenue Recognition ” below for a discussion of certain revisions to prior period financial statements made in connection with the Company’s adoption of new revenue recognition guidance. See “ Adopted Accounting Pronouncements – Other” The Company currently operates in one business segment, which is the identification, development and commercialization of therapies for the treatment of serious and neglected rare The results of operations for the interim periods are not necessarily indicative of the results of operations to be expected for the full fiscal year or any interim period and should be read in conjunction with the audited financial statements for the year ended December 31, 2017 and the notes thereto, which are included in the Company’s Annual Report on Form 10-K as of and for the year ended December 31, 2017. The significant accounting policies used in preparation of these condensed consolidated financial statements for the three and six months ended June 30, 2018 are consistent with those discussed in Note 2 to the consolidated financial statements in the Company’s 2017 Annual Report on Form 10-K and are updated below as necessary. Reclassifications The cash and cash equivalents on the condensed consolidated statements of cash flows for the six-month period ended June 30, 2017 has been reclassified to include restricted cash to conform to the current period’s presentation. Such reclassification did not impact the Company’s net loss or financial position. Use of Estimates The preparation of condensed consolidated financial statements in conformity with GAAP requires management to make certain estimates and assumptions that affect the reported amounts of assets, liabilities, revenues and expenses, other comprehensive gain (loss) and the related disclosures. On an ongoing basis, management evaluates its estimates, including estimates related to license and collaboration revenues, accrued clinical trial and manufacturing development expenses and stock-based compensation expense. Significant estimates in these condensed consolidated financial statements include estimates made in connection with accrued research and development expenses, stock-based compensation expense and revenue. The Company bases its estimates on historical experience, known trends and other market-specific or other relevant factors that it believes to be reasonable under the circumstances. Actual results may differ from those estimates or assumptions. Significant accounting policies are described in Note 2 to the consolidated financial statements as of and for the year ended December 31, 2017 included in the Annual Report. There have been no changes to the Company’s significant accounting policies during the six months ended June 30, 2018, except as described below. Adopted Accounting Pronouncements - Revenue Recognition Effective January 1, 2018, the Company adopted Accounting Standards Codification Topic 606, Revenue from Contracts with Customers Licenses of intellectual property : Upon the inception of a Collaboration Agreement,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on arrangement.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Impact of Adoption – ASC 606 The Company entered into a license and collaboration agreement that became effective in August 2014, which is within the scope of ASC 606, under which it has licensed certain rights to its HCM-1 (which includes mavacamten), HCM-2 and DCM-1 (which includes MYK-491) programs to Sanofi and may enter into other such arrangements in the future. The terms of the arrangement include payment to the Company of one or more of the following: non-refundable, up-front license fees, development and regulatory and commercial milestone payments, and royalties on net sales of licensed products. The Company has applied the five-step model of the new standard to the Company’s contract with Sanofi, as it is the only contract that will be impacted by the adoption of the new revenue standards. The Company has implemented the new revenue standards using the full retrospective transition method and has revised its comparative financial statements as if ASC 606 had been effective for those periods. The following tables summarize the financial statement line items that were affected due to the Company’s implementation of ASC 606 : Condensed Consolidated Balance Sheet
As of December 31, 2017
As Originally Reported
Effect of Change
As Revised
Deferred revenue - current
$
22,500
$
11,058
$
33,558
Accumulated deficit
$
(123,797
)
$
(11,058
)
$
(134,855
) Condensed Consolidated Statement of Operations and Comprehensive Loss
Six Months Ended June 30, 2017
As Originally Reported
Effect of Change
As Revised
Collaboration and license revenue
$
11,250
$
(5,839
)
$
5,411
Operating expenses:
Research and development
25,606
—
25,606
General and administrative
10,558
—
10,558
Total operating expenses
36,164
—
36,164
Loss from operations
(24,914
)
(5,839
)
(30,753
)
Interest and other income, net
530
—
530
Net loss
(24,384
)
(5,839
)
(30,223
)
Other comprehensive loss
(58
)
—
(58
)
Comprehensive loss
(24,442
)
(5,839
)
(30,281
)
Net loss attributable to common stockholders
$
(24,384
)
$
(5,839
)
$
(30,223
)
Net loss per share attributable to common stockholders, basic and diluted
$
(0.78
)
$
(0.19
)
$
(0.97
)
Weighted average number of shares used to compute net loss per share attributable to common stockholders, basic and diluted
31,151,216
—
31,151,216
Condensed Consolidated Statement of Cash Flows
Six Months Ended June 30, 2017
As Originally Reported
Effect of Change
As Revised
Net loss
$
(24,384
)
$
(5,839
)
$
(30,223
)
Adjustments to reconcile net loss to net cash used in operating activities:
Deferred revenue
$
(11,250
)
$
5,839
$
(5,411
)
Cash, cash equivalents and restricted cash, beginning of period
$
135,797
$
259
$
136,056
Cash, cash equivalents and restricted cash, end of period
$
117,305
$
259
$
117,564
The change to net loss and deferred revenue in the condensed consolidated statement of cash flows, as revised above, reflects (i) the Company’s determination that the Sanofi continuation payment of $45.0 million received in January 2017 relates to three performance obligations that were previously accounted for as one combined unit of accounting and (ii) the result of the Company utilizing a cost-based input method to measure proportional performance for each interim period during the year ending December 31, 2017, instead of straight-line. Impact of Adoption – ASU 2016-18 As discussed in “Adopted Accounting Pronouncements – Other” below, the change to cash, cash equivalents and restricted cash in the table above reflects the Company’s implementation of ASU 2016-18 whereby amounts generally described as restricted cash and restricted cash equivalents should be included with cash and cash equivalents when reconciling the beginning of period and end of period total amounts shown on the statement of cash flows. The Company implemented this change using a retrospective transition method. The following table summarizes the cash balances that were affected due to the Company’s implementation of ASU 2016-18 Condensed Consolidated Statement of Cash Flows
June 30, 2018
December 31, 2017
June 30, 2017
December 31, 2016
As Revised
As Revised
As Revised
Cash and cash equivalents
$
346,827
$
224,571
$
117,305
$
135,797
Restricted cash – noncurrent
286
286
259
259
Total cash, cash equivalents and restricted cash
$
347,113
$
224,857
$
117,564
$
136,056
Adopted Accounting Pronouncements – Other In May 2017, the Financial Accounting Standards Board (“ ASU No. 2017-09—Compensation—Stock Compensation (Topic 718): Scope of Modification Accounting. The amendments in this ASU provide guidance about which changes to the terms or conditions of a share-based payment award require an entity to apply modification accounting in Topic 718 to address diversity in practice. An entity should account for the effects of a modification unless all the three specified conditions are met. The current disclosure requirements in Topic 718 apply regardless of whether an entity is required to apply modification accounting under the amendments in this ASU. The amendments in this ASU are effective for all entities for annual periods, and interim periods within those annual periods, beginning after December 15, 2017, with early adoption permitted. The amendments in this ASU should be applied prospectively to an award modified on or after the adoption date. The adoption of this standard did not have a material impact on the Company’s consolidated financial statements In November 2016, the FASB issued ASU No. 2016-18 (Topic 230), Restricted Cash, Statement of Cash Flows 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ublic business entities for fiscal years beginning after December 15, 2017, and interim periods within those fiscal years, with early adoption permitted. The amendments in this ASU should be applied using a retrospective transition method to each period presented. Other than the change in presentation in the accompanying consolidated statements of cash flows, the adoption of this guidance had no effect on the Company’s financial position, results of operations or liquidity. Recent Accounting Pronouncements From time to time, new accounting pronouncements are issued by the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irrevocably elected to opt out of the extended transition period for complying with new or revised accounting standards pursuant to Section 107(b) of the JOBS Act. In February 2016, the FASB issued ASU No. 2016-02 (Topic 842), Leases and in July 2018, issued ASU 2018-10, Codification Improvements to Topic 842, Leases, which provides clarification to ASU 2016-02. These ASUs, taken together, modify lease accounting for lessees to increase transparency and comparability by recording lease assets and liabilities for operating leases and disclosing key information about leasing arrangements. Current guidance requires the adoption of the new lease standard using the modified retrospective transition method. However, the FASB has proposed a change in ASU 2018-10 that allows entities to elect an optional transition method, where entities could continue to apply the existing lease guidance during the comparative periods and apply the new lease requirements through a cumulative effect adjustment in the period of adoption rather than in the earliest period presented. The Company plans to adopt the new standard on January 1, 2019 and will evaluate the transition method when the FASB issues new guidance that permits the optional transition method. Although the Company anticipates recording leased assets and liabilities for its three facilities in South San Francisco, the ultimate impact of adopting ASU 2016-02 will depend on the Company’s lease portfolio as of the adoption date . In February 2018, the FASB issued ASU No. 2018-05 (Topic 740) Income Taxes, Amendments to SEC Paragraphs Pursuant to SEC Staff Accounting Bulletin No. 118 In June 2018, the FASB issued ASU No. 2018-07 (Topic 718), Compensation – Stock Compensation </t>
  </si>
  <si>
    <t>Collaboration and License Agreement</t>
  </si>
  <si>
    <t>Collaboration And License Agreement Disclosure [Abstract]</t>
  </si>
  <si>
    <t>3. Sanofi License and Collaboration Agreement Sanofi (Aventis Inc.) In August 2014, the Company entered into an exclusive License and Collaboration Agreement (“Collaboration Agreement”) with Aventis Inc., a wholly-owned subsidiary of Sanofi, for the research, development and potential commercialization of pharmaceutical products for the treatment, prevention and diagnosis of hypertrophic and dilated cardiomyopathy, as well as potential additional indications. The Company has determined that Sanofi is a related party of the Company due to its close collaborative relationship and that it is the Company’s only partner. In addition, Sanofi is a beneficial shareholder of the Company’s common stock. Under the Collaboration Agreement, the Company granted Sanofi royalty-bearing licenses to develop and commercialize products resulting from its lead candidate programs HCM-1, HCM-2 and DCM-1. The licenses provide Sanofi with worldwide rights in the case of DCM-1 and rights outside the United States with respect to the HCM-1 and HCM-2 programs. The terms of the Collaboration Agreement also state that the Company is responsible for conducting research and development activities through early human efficacy studies for all three programs, except for specified research activities to be conducted by Sanofi. Upon entering into this agreement, the Company received an up-front non-refundable cash payment of $35.0 million and Sanofi made an up-front equity purchase of $10.0 million (additional equity investments from Sanofi totaling $14.0 million were received subsequent to the effective date of the Collaboration Agreement). The Company was also eligible to receive additional payments and services, as follows: (1) a one-time, non-refundable payment of $25.0 million contingent upon submission of an Investigational New Drug (“IND”) application before certain regulatory authority(ies) for its DCM-1 program; (2) up to $45.0 million in funding from Sanofi of approved in-kind research and clinical activities; (3) a non-refundable continuation payment of $45.0 million contingent upon Sanofi’s notification of its decision to continue the agreement beyond December 31, 2016; and, (4) up to $15.0 million in research and development funding per program if studies leading to proof-of-concept (“POC”) are extended beyond December 31, 2018. During the fourth quarter of 2016, the Company submitted an IND application to the U.S. Food and Drug Administration and as a result, the Company received the $25.0 million milestone payment from Sanofi. In December 2016, Sanofi provided notice to the Company of its election to continue the collaboration through December 31, 2018 pursuant to the terms of the Collaboration Agreement. In connection with Sanofi’s decision to continue the collaboration, the Company received the $45.0 million milestone payment. The Company is also entitled to receive tiered royalties ranging from the mid-single digits to the mid-teens on net sales of certain HCM-1, HCM-2 and DCM-1 finished products outside the United States and on net sales of certain DCM-1 finished products in the United States. Sanofi is eligible to receive tiered royalties ranging from the mid-single digits to the low-teens on net sales of certain HCM-1 and HCM-2 finished products in the United States. Revenue Recognition The Company evaluated the Collaboration Agreement under ASC 606 and determined that it had the following performance obligations: (1) the licenses of intellectual property for each of the HCM-1, HCM-2 and DCM-1 programs, and (2) the performance of research and development services, including regulatory support, for each of the three programs. The Company considered whether the licenses have standalone functionality and are capable of being distinct; however, given the fact that the research and development services are of such a specialized nature that can only be performed by the Company and Sanofi cannot benefit from the intellectual property licenses without the Company’s performance, the Company determined that the intellectual property licenses are not distinct from the research and development services and thus the license and research and development services for each program are combined into three separate performance obligations. Contract Term For revenue recognition purposes, the Company determined that the Collaboration Agreement is a period to period contract for which the Company had enforceable rights and obligations from inception through December 31, 2016. Sanofi had the right to terminate the Collaboration Agreement prior to December 31, 2016 or to extend the contract term through December 31, 2018. If Sanofi had elected to terminate the agreement, the termination would have had taken effect on December 31, 2016 and all licensed rights would have reverted to the Company. The Company did not have any obligation to reimburse Sanofi any portion of the payments received if Sanofi had terminated the agreement. In December 2016, Sanofi elected to continue the Collaboration Agreement through an extended term ending December 31, 2018 and made the $45.0 million continuation payment to the Company. The Company determined that the extended term was to be treated as a separate contract because such an extension was not probable at the inception of the contract, the extension represents additional goods and services, and such activities are priced commensurate to the effort required and do not involve any significant discount. It was also concluded that the extended term provides the Company with enforceable rights and obligations for the two-year period ending December 31, 2018. Because Sanofi retains the option in the Collaboration Agreement to extend the arrangement, neither party is committed to perform and the contract does not have enforceable rights and obligations beyond December 31, 2018. Transaction Price The Company’s assessment of the transaction price included an analysis of amounts it expected to be entitled for providing goods or services to the customer which at contract inception consisted of the upfront cash payment, valued at $34.3 million, net of the fair value of $0.7 million allocated to the option provided to Sanofi to acquire equity, and variable consideration of $25.0 million, subject to an IND application. Sanofi paid the Company the $25.0 million milestone upon the Company’s application for the IND. In 2016, after the IND application was made and when the Company determined it was deemed probable that significant reversal in the amount of cumulative revenue recognized will not occur, the Company included this amount in the transaction price. As of December 31, 2016, all performance obligations associated with the initial term were satisfied. The extended term (from January 1, 2017 to December 31, 2018) has a fixed fee of $45.0 million, paid by Sanofi contemporaneously with the notice of continuation of the contract. The Company therefore determined that the transaction price for this extended term is $45.0 million. As previously noted above, the Collaboration Agreement also includes up to $45.0 million in funding from Sanofi of approved in-kind research and clinical activities. Sanofi is the decision maker on how to provide these services and such services are used in the development of joint program technology which is co-owned by both parties. As such the Company concluded that these in-kind contributions do not constitute consideration paid by Sanofi to the Company. Any consideration related to sales-based royalties will be recognized when the related sales occur and therefore have also been excluded from the transaction price. Methodology for Recognition Since the Company has determined that the three performance obligations are satisfied over time, the Company has selected a single revenue recognition method that it believes most faithfully depicts the Company’s performance in transferring control of the services. ASC 606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produced, or units delivered); or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The Company concluded that it will utilize a cost-based input method to measure proportional performance and to calculate the corresponding amount of revenue to recognize. The Company believes this is the best measure of progress because other measures do not reflect how the Company executes its performance obligations under the contract with Sanofi. In applying the cost-based input methods of revenue recognition, the Company uses actual costs incurred relative to budgeted costs to fulfill the combined performance obligations. Revenue will be recognized based on actual costs incurred as a percentage of total actual and budgeted costs as the Company completes its performance obligations, which will be fulfilled by December 31, 2018.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For the six months ended June 30, 2017 and 2018, the Company recognized $5.4 million and $12.0 million of license and collaboration revenue, respectively. The following table presents changes in the Company’s contract assets and liabilities, which excludes research and development reimbursements under the mavacamten registration program plan, for the six months ended June 30, 2017 and 2018 (in thousands):
Six Months Ended June 30, 2018
Balance at Beginning of Period
Additions
Deductions
Balance at End of Period
Contract liabilities:
Deferred revenue
$
33,558
$
—
$
(11,970
)
$
21,588
Six Months Ended June 30, 2017
Balance at Beginning of Period
Additions
Deductions
Balance at End of Period
Contract assets:
Receivable from collaboration partner
$
45,000
$
—
$
(45,000
)
$
—
Contract liabilities:
Deferred revenue
$
45,000
$
—
$
(5,411
)
$
39,589
Deferred revenue of $21.6 million as of June 30, 2018 consists of the $45.0 million continuation payment received in January 2017, less $11.4 million recognized in the year ended December 31, 2017 and $12.0 million recognized during the six months ending June 30, 2018. The $21.6 million in deferred revenue will be recognized through December 31, 2018 as the performance obligations are satisfied. Registration Program Plan Cost Sharing In addition Estimated reimbursements are invoiced to Sanofi before each interim period based on budgeted amounts. These estimates consist of one half of the Company’s mavacamten development budget in excess of Sanofi’s mavacamten development budget each interim period. After each period end, a review of the actual expenses occurs and adjustments to future invoices are applied as a result of an analysis of the budgeted versus incurred expenses. Actual amounts received from Sanofi for the applicable period are recorded by the Company to reduce its research and development expenses each interim period. The Company recorded a $1.0 million and zero receivable for reimbursable RPP expenses, as of December 31, 2017 and June 30, 2018, respectively, which is recorded as receivable from collaboration partner and included in current assets in the condensed consolidated balance sheets. As of December 31, 2017 and June 30, 2018, the Company has received $4.4 million and $11.8 million, respectively, as prepayments from collaboration partner, to apply to future research and development expenses. Prepayments from collaboration partner are included in current liabilities in the condensed consolidated balance sheets. The Company recorded zero and $7.1 million as reductions to research and development expenses for the six months ending June 30, 2017 and 2018, respectively. The following table presents the RPP related receivables and prepayments during the six months ending June 30, 2018 (in thousands):
Balance at December 31, 2017
Payments Received from Sanofi under RPP
Actual Incurred
Balance at June 30, 2018
Receivable from collaboration partner
$
1,013
$
(1,013
)
$
—
$
—
Prepayment from collaboration partner
$
4,432
$
11,809
$
(7,126
)
$
9,115</t>
  </si>
  <si>
    <t>Fair Value Measurements</t>
  </si>
  <si>
    <t>Fair Value Disclosures [Abstract]</t>
  </si>
  <si>
    <t>4.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The following table sets forth the Company’s financial instruments that were measured at fair value on a recurring basis by level within the fair value hierarchy (in thousands):
Fair Value Measurements at June 30, 2018
Total
Level 1
Level 2
Level 3
Assets
Money market funds
$
348,525
$
348,525
$
—
$
—
U.S. government agency obligations
23,819
—
23,819
—
Corporate securities
55,595
—
55,595
—
Total
$
427,939
$
348,525
$
79,414
$
—
Fair Value Measurements at December 31, 2017
Total
Level 1
Level 2
Level 3
Assets
Money market funds
$
223,568
$
223,568
$
—
$
—
U.S. government agency obligations
27,878
—
27,878
—
Corporate securities
23,955
—
23,955
—
Total
$
275,401
$
223,568
$
51,833
$
—
The following table is a summary of amortized cost, unrealized gain and loss, and fair value of the Company’s marketable securities by contractual maturities (in thousands):
Fair Value Measurements at June 30, 2018
Amortized Cost
Unrealized Gain
Unrealized Loss
Fair Value
Cash equivalents (due within 90 days)
$
348,525
$
—
$
—
$
348,525
Short-term investments (due within one year)
51,576
—
(190
)
51,766
Long-term investments (due between one and two years)
27,584
—
(64
)
27,648
Total
$
427,685
$
—
$
(254
)
$
427,939
Fair
Amortized Cost
Unrealized Gain
Unrealized Loss
Fair Value
Cash equivalents (due within 90 days)
$
223,568
$
—
$
—
$
223,568
Short-term investments (due within one year)
32,010
—
(77
)
31,933
Long-term investments (due between one and two years)
20,010
—
(110
)
19,900
Total
$
275,588
$
—
$
(187
)
$
275,401</t>
  </si>
  <si>
    <t>Balance Sheet Components</t>
  </si>
  <si>
    <t>Balance Sheet Related Disclosures [Abstract]</t>
  </si>
  <si>
    <t>5. Balance Sheet Components Property and Equipment Property and equipment consist of the following (in thousands):
June 30, 2018
December 31, 2017
Scientific equipment
$
8,160
$
5,935
Furniture and equipment
1,172
1,064
Capitalized software
278
278
Leasehold improvements
418
331
Total
10,028
7,608
Less: Accumulated depreciation
(5,145
)
(4,461
)
Property and equipment, net
$
4,883
$
3,147
Depreciation expense was $0.4 million and $0.3 million for the three months ended June 30, 2018 and 2017, respectively and $0.7 million and $0.6 million for the six months ended June 30, 2018 and 2017, respectively. Accrued Liabilities Accrued liabilities consist of the following (in thousands):
June 30, 2018
December 31, 2017
Clinical research and development
$
8,458
$
5,981
Payroll related liabilities
4,095
4,412
Other
1,000
1,246
Total accrued liabilities
$
13,553
$
11,639</t>
  </si>
  <si>
    <t>Commitments and Contingencies</t>
  </si>
  <si>
    <t>Commitments And Contingencies Disclosure [Abstract]</t>
  </si>
  <si>
    <t xml:space="preserve">6. Commitments and Contingencies Purchase Commitments The Company conducts product research and development programs through a combination of internal and collaborative programs that include, among others, arrangements with universities, contract research organizations and clinical research sites. The Company has contractual arrangements with these organizations; however, these contracts are generally cancelable on 30 days’ notice and the obligations under these contracts are largely based on services performed. Facility Leases On June 29, 2012, the Company entered into a 66-month lease for approximately 12,000 square feet of office and laboratory space in South San Francisco with annual payments of approximately $0.5 million. In connection with this lease agreement, the Company also entered into a shared facilities and services agreement with Global Blood Therapeutics, Inc. (“GBT”), a co-tenant in the office building. In October 2014, the Company entered into a lease assignment agreement with the owner of the building and GBT to allow GBT to sublease the Company’s portion of the building beginning in March 2015. For the three months ended June 30, 2018 and 2017, the Company recorded approximately zero and $0.1 million, respectively, of sublease income and zero and $0.1 million, respectively, of sublease expense, which is recorded in interest and other income, net in the consolidated statements of operations and comprehensive loss. For the six months ended June 30, 2018 and 2017, the Company recorded approximately $0.1 million and $0.2 million, respectively, of sublease income and $0.1 million and $0.2 million, respectively, of sublease expense, which is recorded in interest and other income, net in the consolidated statements of operations and comprehensive loss. On September 15, 2014, the Company entered into a five-year lease for approximately 34,400 square feet of office and laboratory space in South San Francisco. The Company may extend the lease for an additional three-year term. The initial annual lease payments are $1.3 million, increasing to $1.6 million in the final year of the agreement. The lease period commenced in January 2015. The Company received a lease abatement for the first three months of the lease term, which is recorded as deferred rent and recognized over the lease term. On October 1, 2017, the Company entered into an additional 25-month sublease agreement for approximately 8,000 square feet of office space in South San Francisco with annual payments of approximately $0.3 million. The lease period commenced on October 1, 2017 and expires on October 31, 2019. On January 1, 2018, the Company expanded its office and laboratory space at the same location in South San Francisco by 6,000 square feet for an approximate annual cost of $0.4 million. The Company has provided deposits for letters of credit totaling $0.3 million to secure its obligations under its leases, which have been classified as other long-term assets in the Company’s consolidated balance sheet as of June 30, 2018. Rent expense, net was $0.6 million and $0.4 million for the three months ended June 30, 2018 and 2017, respectively and was $1.0 million and $0.7 million for the six months ended June 30, 2018 and 2017, respectively. Contingencies From time to time, the Company may have contingent liabilities that arise in the ordinary course of business activities. The Company accrues for such a liability when it is probable that future expenditures will be made and such expenditures can be reasonably estimated. There were no contingent liabilities requiring accrual or disclosure as of June 30, 2018 or December 31, 2017. Guarantees and Indemnifications The Company enters into standard indemnification arrangements in the ordinary course of business. Pursuant to certain of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rrangements is generally perpetual. The maximum potential amount of future payments the Company could be required to make under these agreements is not determinable because it involves claims that may be made against the Company in the future, but have not yet been made. The Company indemnifies its officers and directors for certain events or occurrences, subject to certain limits, while the officer or director is or was serving at the Company’s request in such capacity, as permitted under Delaware law and in accordance with its certificate of incorporation and bylaws, and agreements providing for indemnification entered into with its officers and directors. The term of the indemnification period lasts as long as an officer or director may be subject to any proceeding arising out of acts or omissions of such officer or director in such capacity. The maximum amount of potential future indemnification of directors and officers is unlimited; however, the Company currently holds director and officer liability insurance. This insurance allows the transfer of risk associated with its exposure and may enable it to recover a portion of any future amounts paid. The Company believes that the fair value of these indemnification obligations is minimal. Accordingly, the Company has not recognized any liabilities relating to these obligations for any period presented. </t>
  </si>
  <si>
    <t>Stockholders' Equity</t>
  </si>
  <si>
    <t>Stockholders Equity Note [Abstract]</t>
  </si>
  <si>
    <t>7. Stockholders’ Equity On March 8, 2018 the Company filed the 2018 Shelf Registration Statement covering the potential offering, issuance, and sale of an indeterminate amount of shares of common stock at a price of $49.00 per share. In addition, in June 2018, the Company sold an additional 211,174 shares of common stock directly to the underwriters when they partially exercised their over-allotment option at the price of $49.00 per share. Common Stock Reserved for Issuance The Company has reserved shares of common stock for issuance as follows:
June 30, 2018
December 31, 2017
Options and awards issued and outstanding
3,904,668
2,964,549
Shares available for issuance under 2015 Stock Option and Incentive Plan
1,093,555
863,538
Shares available for issuance under 2015 Employee Stock Purchase Plan
794,724
449,444
Total
5,792,947
4,277,531</t>
  </si>
  <si>
    <t>Stock-Based Compensation</t>
  </si>
  <si>
    <t>Disclosure Of Compensation Related Costs Sharebased Payments [Abstract]</t>
  </si>
  <si>
    <t xml:space="preserve">8. Stock-Based Compensation The Company classifies stock-based compensation expense in the accompanying condensed consolidated statements of operations and comprehensive loss based on the department to which a recipient belongs. The following table sets forth stock-based compensation expense related to equity awards granted to employees and consultants for all periods presented (in thousands):
Three
Six Months Ended June 30,
2018
2017
2018
2017
Research and development
$
2,050
$
610
$
3,641
$
1,200
General and administrative
2,732
731
4,772
1,546
Total
$
4,782
$
1,341
$
8,413
$
2,746
The following summarizes option and other equity award activity under the 2012 Equity Incentive Plan and 2015 Stock Option and Incentive Plan:
Shares Subject to
Weighted Average
Outstanding Options
Exercise Price per Share
Balance at December 31, 2017
2,964,549
$
11.54
Options granted
1,167,256
51.41
Options exercised
(263,145
)
7.31
Options canceled/forfeited
(99,248
)
20.26
Balance at June 30, 2018
3,769,412
$
23.95
Shares Subject to
Weighted Average
Outstanding Awards
Grant Date Fair Value
Balance at December 31, 2017
—
$
—
Restricted stock units granted
138,086
51.88
Restricted stock units forfeited
(2,830
)
53.77
Balance at June 30, 2018
135,256
$
51.84
Restricted stock units (“ RSUs”) settle into shares of common stock upon vesting and the exercise price is the market price on the date of vesting Pursuant to the terms of the Company’s 2015 Employee Stock Purchase Plan (the “2015 ESPP”), on April 30, 2018, the Company issued 12,847 shares to participants in the 2015 ESPP in exchange for their contributions during the period from November 1, 2017 to April 30, 2018. In relation to stock options and awards to purchase common stock that vest upon the achievement of performance criteria, $40,000 and zero in stock-based compensation expense was recorded for the three months ended June 30, 2018 and 2017, respectively, and in stock-based compensation expense was recorded for the six months ended June 30, 2018 and 2017, respectively. </t>
  </si>
  <si>
    <t>Net Loss per Share Attributable to Common Stockholders</t>
  </si>
  <si>
    <t>Earnings Per Share [Abstract]</t>
  </si>
  <si>
    <t>9. Net Loss per Share Attributable to Common Stockholders The following table sets forth the computation of basic and diluted net loss per share attributable to common stockholders (in thousands, except share and per share amounts):
Three Months Ended June 30,
Six Months Ended June 30,
2018
2017
2018
2017
Numerator
Net loss
$
(18,413
)
$
(15,461
)
$
(36,233
)
$
(30,223
)
Net loss attributable to common stockholders, basic and diluted
$
(18,413
)
$
(15,461
)
$
(36,233
)
$
(30,223
)
Denominator
Weighted average shares outstanding
37,490,960
31,446,235
36,694,820
31,437,448
Less: weighted average shares subject to repurchase
(50,936
)
(245,462
)
(74,073
)
(286,232
)
Weighted average shares used to compute basic and diluted net loss per share
37,440,024
31,200,773
36,620,747
31,151,216
Net loss per share attributable to common stockholders, basic and diluted
$
(0.49
)
$
(0.50
)
$
(0.99
)
$
(0.97
) The following outstanding shares of potentially dilutive securities were excluded from the computation of diluted net loss per share attributable to common stockholders for the periods presented because including them would have been antidilutive:
As of June 30,
2018
2017
RSUs and stock options to purchase common stock
3,904,668
3,332,142
Common stock subject to repurchase
32,361
219,267
As of June 30, 2018, the Company has contributions from plan participants of $213,000 under the 2015 ESPP, which if converted, would be equivalent to 4,952 shares based on 85% of the stock price at the beginning of the offering period. As of June 30, 2017, the Company had contributions from plan participants of $130,000 under the 2015 Employee Stock Purchase Plan, which if converted, would have been equivalent to 11,216 shares based on 85% of the stock price at the beginning of the offering period.</t>
  </si>
  <si>
    <t>Income Taxes</t>
  </si>
  <si>
    <t>Income Tax Disclosure [Abstract]</t>
  </si>
  <si>
    <t xml:space="preserve">10. Income taxes On December 22, 2017, the Tax Cuts and Jobs Act of 2017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Also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For the six months ended June 30, 2018, the Company noted no additional guidance or information that affects the provisional amounts initially recorded at zero for the transition tax and the remeasurement of the deferred tax assets for the year ended December 31, 2017. As a result, the Company recorded no adjustment to the transition tax and the remeasurement of the deferred tax assets. The Company will continue to monitor and analyze any additional guidance and information that may be issued by the federal and state tax authorities. Any subsequent adjustment to these amounts will be recorded to current tax expense in the 2018 interim period during which the analysis is complete. </t>
  </si>
  <si>
    <t>Basis of Presentation and Significant Accounting Policies (Policies)</t>
  </si>
  <si>
    <t>Basis of Presentation</t>
  </si>
  <si>
    <t xml:space="preserve">Basis of Presentation The accompanying condensed consolidated financial statements are unaudited, include the Company’s accounts and those of its wholly-owned subsidiary and have been prepared in conformity with accounting principles generally accepted in the United States of America (“GAAP”). All intercompany balances and transactions have been eliminated in consolidation. See “ Adopted Accounting Pronouncements – Revenue Recognition ” below for a discussion of certain revisions to prior period financial statements made in connection with the Company’s adoption of new revenue recognition guidance. See “ Adopted Accounting Pronouncements – Other” The Company currently operates in one business segment, which is the identification, development and commercialization of therapies for the treatment of serious and neglected rare The results of operations for the interim periods are not necessarily indicative of the results of operations to be expected for the full fiscal year or any interim period and should be read in conjunction with the audited financial statements for the year ended December 31, 2017 and the notes thereto, which are included in the Company’s Annual Report on Form 10-K as of and for the year ended December 31, 2017. The significant accounting policies used in preparation of these condensed consolidated financial statements for the three and six months ended June 30, 2018 are consistent with those discussed in Note 2 to the consolidated financial statements in the Company’s 2017 Annual Report on Form 10-K and are updated below as necessary. </t>
  </si>
  <si>
    <t>Reclassifications</t>
  </si>
  <si>
    <t>Reclassifications The cash and cash equivalents on the condensed consolidated statements of cash flows for the six-month period ended June 30, 2017 has been reclassified to include restricted cash to conform to the current period’s presentation. Such reclassification did not impact the Company’s net loss or financial position.</t>
  </si>
  <si>
    <t>Use of Estimates</t>
  </si>
  <si>
    <t>Use of Estimates The preparation of condensed consolidated financial statements in conformity with GAAP requires management to make certain estimates and assumptions that affect the reported amounts of assets, liabilities, revenues and expenses, other comprehensive gain (loss) and the related disclosures. On an ongoing basis, management evaluates its estimates, including estimates related to license and collaboration revenues, accrued clinical trial and manufacturing development expenses and stock-based compensation expense. Significant estimates in these condensed consolidated financial statements include estimates made in connection with accrued research and development expenses, stock-based compensation expense and revenue. The Company bases its estimates on historical experience, known trends and other market-specific or other relevant factors that it believes to be reasonable under the circumstances. Actual results may differ from those estimates or assumptions. Significant accounting policies are described in Note 2 to the consolidated financial statements as of and for the year ended December 31, 2017 included in the Annual Report. There have been no changes to the Company’s significant accounting policies during the six months ended June 30, 2018, except as described below.</t>
  </si>
  <si>
    <t>Adopted Accounting Pronouncements</t>
  </si>
  <si>
    <t>Adopted Accounting Pronouncements - Revenue Recognition Effective January 1, 2018, the Company adopted Accounting Standards Codification Topic 606, Revenue from Contracts with Customers Licenses of intellectual property : Upon the inception of a Collaboration Agreement,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fees. The Company evaluates the measure of proportional performance each reporting period and, if necessary, adjusts the measure of performance and related revenue recognition. Milestone payments : At the inception of each arrangement that includes development, regulatory or commercial milestone payments, the Company evaluates whether the milestones are considered probable of being reached and estimates the amount to be included in the transaction price. ASC 606 suggest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Whichever method is used, it should be consistently applied throughout the life of the contract; however, it is not necessary for the Company to use the same approach for all contracts. The Company expects to use the most likely amount method for development and regulatory milestone payments.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The Company recognizes revenue when the performance obligations under the contract are satisfi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s and earnings in the period of adjustment. Royalties :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its collaboration arrangement. Up-front payments and fees are recorded as deferred revenue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Impact of Adoption – ASC 606 The Company entered into a license and collaboration agreement that became effective in August 2014, which is within the scope of ASC 606, under which it has licensed certain rights to its HCM-1 (which includes mavacamten), HCM-2 and DCM-1 (which includes MYK-491) programs to Sanofi and may enter into other such arrangements in the future. The terms of the arrangement include payment to the Company of one or more of the following: non-refundable, up-front license fees, development and regulatory and commercial milestone payments, and royalties on net sales of licensed products. The Company has applied the five-step model of the new standard to the Company’s contract with Sanofi, as it is the only contract that will be impacted by the adoption of the new revenue standards. The Company has implemented the new revenue standards using the full retrospective transition method and has revised its comparative financial statements as if ASC 606 had been effective for those periods. The following tables summarize the financial statement line items that were affected due to the Company’s implementation of ASC 606 : Condensed Consolidated Balance Sheet
As of December 31, 2017
As Originally Reported
Effect of Change
As Revised
Deferred revenue - current
$
22,500
$
11,058
$
33,558
Accumulated deficit
$
(123,797
)
$
(11,058
)
$
(134,855
) Condensed Consolidated Statement of Operations and Comprehensive Loss
Six Months Ended June 30, 2017
As Originally Reported
Effect of Change
As Revised
Collaboration and license revenue
$
11,250
$
(5,839
)
$
5,411
Operating expenses:
Research and development
25,606
—
25,606
General and administrative
10,558
—
10,558
Total operating expenses
36,164
—
36,164
Loss from operations
(24,914
)
(5,839
)
(30,753
)
Interest and other income, net
530
—
530
Net loss
(24,384
)
(5,839
)
(30,223
)
Other comprehensive loss
(58
)
—
(58
)
Comprehensive loss
(24,442
)
(5,839
)
(30,281
)
Net loss attributable to common stockholders
$
(24,384
)
$
(5,839
)
$
(30,223
)
Net loss per share attributable to common stockholders, basic and diluted
$
(0.78
)
$
(0.19
)
$
(0.97
)
Weighted average number of shares used to compute net loss per share attributable to common stockholders, basic and diluted
31,151,216
—
31,151,216
Condensed Consolidated Statement of Cash Flows
Six Months Ended June 30, 2017
As Originally Reported
Effect of Change
As Revised
Net loss
$
(24,384
)
$
(5,839
)
$
(30,223
)
Adjustments to reconcile net loss to net cash used in operating activities:
Deferred revenue
$
(11,250
)
$
5,839
$
(5,411
)
Cash, cash equivalents and restricted cash, beginning of period
$
135,797
$
259
$
136,056
Cash, cash equivalents and restricted cash, end of period
$
117,305
$
259
$
117,564
The change to net loss and deferred revenue in the condensed consolidated statement of cash flows, as revised above, reflects (i) the Company’s determination that the Sanofi continuation payment of $45.0 million received in January 2017 relates to three performance obligations that were previously accounted for as one combined unit of accounting and (ii) the result of the Company utilizing a cost-based input method to measure proportional performance for each interim period during the year ending December 31, 2017, instead of straight-line. Impact of Adoption – ASU 2016-18 As discussed in “Adopted Accounting Pronouncements – Other” below, the change to cash, cash equivalents and restricted cash in the table above reflects the Company’s implementation of ASU 2016-18 whereby amounts generally described as restricted cash and restricted cash equivalents should be included with cash and cash equivalents when reconciling the beginning of period and end of period total amounts shown on the statement of cash flows. The Company implemented this change using a retrospective transition method. The following table summarizes the cash balances that were affected due to the Company’s implementation of ASU 2016-18 Condensed Consolidated Statement of Cash Flows
June 30, 2018
December 31, 2017
June 30, 2017
December 31, 2016
As Revised
As Revised
As Revised
Cash and cash equivalents
$
346,827
$
224,571
$
117,305
$
135,797
Restricted cash – noncurrent
286
286
259
259
Total cash, cash equivalents and restricted cash
$
347,113
$
224,857
$
117,564
$
136,056
Adopted Accounting Pronouncements – Other In May 2017, the Financial Accounting Standards Board (“ ASU No. 2017-09—Compensation—Stock Compensation (Topic 718): Scope of Modification Accounting. The amendments in this ASU provide guidance about which changes to the terms or conditions of a share-based payment award require an entity to apply modification accounting in Topic 718 to address diversity in practice. An entity should account for the effects of a modification unless all the three specified conditions are met. The current disclosure requirements in Topic 718 apply regardless of whether an entity is required to apply modification accounting under the amendments in this ASU. The amendments in this ASU are effective for all entities for annual periods, and interim periods within those annual periods, beginning after December 15, 2017, with early adoption permitted. The amendments in this ASU should be applied prospectively to an award modified on or after the adoption date. The adoption of this standard did not have a material impact on the Company’s consolidated financial statements In November 2016, the FASB issued ASU No. 2016-18 (Topic 230), Restricted Cash, Statement of Cash Flows 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public business entities for fiscal years beginning after December 15, 2017, and interim periods within those fiscal years, with early adoption permitted. The amendments in this ASU should be applied using a retrospective transition method to each period presented. Other than the change in presentation in the accompanying consolidated statements of cash flows, the adoption of this guidance had no effect on the Company’s financial position, results of operations or liquidity.</t>
  </si>
  <si>
    <t>Recent Accounting Pronouncements</t>
  </si>
  <si>
    <t>Recent Accounting Pronouncements From time to time, new accounting pronouncements are issued by the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irrevocably elected to opt out of the extended transition period for complying with new or revised accounting standards pursuant to Section 107(b) of the JOBS Act. In February 2016, the FASB issued ASU No. 2016-02 (Topic 842), Leases and in July 2018, issued ASU 2018-10, Codification Improvements to Topic 842, Leases, which provides clarification to ASU 2016-02. These ASUs, taken together, modify lease accounting for lessees to increase transparency and comparability by recording lease assets and liabilities for operating leases and disclosing key information about leasing arrangements. Current guidance requires the adoption of the new lease standard using the modified retrospective transition method. However, the FASB has proposed a change in ASU 2018-10 that allows entities to elect an optional transition method, where entities could continue to apply the existing lease guidance during the comparative periods and apply the new lease requirements through a cumulative effect adjustment in the period of adoption rather than in the earliest period presented. The Company plans to adopt the new standard on January 1, 2019 and will evaluate the transition method when the FASB issues new guidance that permits the optional transition method. Although the Company anticipates recording leased assets and liabilities for its three facilities in South San Francisco, the ultimate impact of adopting ASU 2016-02 will depend on the Company’s lease portfolio as of the adoption date . In February 2018, the FASB issued ASU No. 2018-05 (Topic 740) Income Taxes, Amendments to SEC Paragraphs Pursuant to SEC Staff Accounting Bulletin No. 118 In June 2018, the FASB issued ASU No. 2018-07 (Topic 718), Compensation – Stock Compensation</t>
  </si>
  <si>
    <t>Revenue Recognition</t>
  </si>
  <si>
    <t>Revenue Recognition The Company evaluated the Collaboration Agreement under ASC 606 and determined that it had the following performance obligations: (1) the licenses of intellectual property for each of the HCM-1, HCM-2 and DCM-1 programs, and (2) the performance of research and development services, including regulatory support, for each of the three programs. The Company considered whether the licenses have standalone functionality and are capable of being distinct; however, given the fact that the research and development services are of such a specialized nature that can only be performed by the Company and Sanofi cannot benefit from the intellectual property licenses without the Company’s performance, the Company determined that the intellectual property licenses are not distinct from the research and development services and thus the license and research and development services for each program are combined into three separate performance obligations.</t>
  </si>
  <si>
    <t>Contract Term</t>
  </si>
  <si>
    <t>Contract Term For revenue recognition purposes, the Company determined that the Collaboration Agreement is a period to period contract for which the Company had enforceable rights and obligations from inception through December 31, 2016. Sanofi had the right to terminate the Collaboration Agreement prior to December 31, 2016 or to extend the contract term through December 31, 2018. If Sanofi had elected to terminate the agreement, the termination would have had taken effect on December 31, 2016 and all licensed rights would have reverted to the Company. The Company did not have any obligation to reimburse Sanofi any portion of the payments received if Sanofi had terminated the agreement. In December 2016, Sanofi elected to continue the Collaboration Agreement through an extended term ending December 31, 2018 and made the $45.0 million continuation payment to the Company. The Company determined that the extended term was to be treated as a separate contract because such an extension was not probable at the inception of the contract, the extension represents additional goods and services, and such activities are priced commensurate to the effort required and do not involve any significant discount. It was also concluded that the extended term provides the Company with enforceable rights and obligations for the two-year period ending December 31, 2018. Because Sanofi retains the option in the Collaboration Agreement to extend the arrangement, neither party is committed to perform and the contract does not have enforceable rights and obligations beyond December 31, 2018.</t>
  </si>
  <si>
    <t>Transaction Price</t>
  </si>
  <si>
    <t xml:space="preserve">Transaction Price The Company’s assessment of the transaction price included an analysis of amounts it expected to be entitled for providing goods or services to the customer which at contract inception consisted of the upfront cash payment, valued at $34.3 million, net of the fair value of $0.7 million allocated to the option provided to Sanofi to acquire equity, and variable consideration of $25.0 million, subject to an IND application. Sanofi paid the Company the $25.0 million milestone upon the Company’s application for the IND. In 2016, after the IND application was made and when the Company determined it was deemed probable that significant reversal in the amount of cumulative revenue recognized will not occur, the Company included this amount in the transaction price. As of December 31, 2016, all performance obligations associated with the initial term were satisfied. The extended term (from January 1, 2017 to December 31, 2018) has a fixed fee of $45.0 million, paid by Sanofi contemporaneously with the notice of continuation of the contract. The Company therefore determined that the transaction price for this extended term is $45.0 million. As previously noted above, the Collaboration Agreement also includes up to $45.0 million in funding from Sanofi of approved in-kind research and clinical activities. Sanofi is the decision maker on how to provide these services and such services are used in the development of joint program technology which is co-owned by both parties. As such the Company concluded that these in-kind contributions do not constitute consideration paid by Sanofi to the Company. Any consideration related to sales-based royalties will be recognized when the related sales occur and therefore have also been excluded from the transaction price. </t>
  </si>
  <si>
    <t>Methodology for Recognition</t>
  </si>
  <si>
    <t xml:space="preserve">Methodology for Recognition Since the Company has determined that the three performance obligations are satisfied over time, the Company has selected a single revenue recognition method that it believes most faithfully depicts the Company’s performance in transferring control of the services. ASC 606 allows entities to choose between two methods to measure progress toward complete satisfaction of a performance obligation: 1. Output methods - recognize revenue on the basis of direct measurements of the value to the customer of the goods or services transferred to date relative to the remaining goods or services promised under the contract (e.g. surveys of performance completed to date, appraisals of results achieved, milestones reached, time elapsed, and units produced, or units delivered); or 2. Input methods - recognize revenue on the basis of the entity’s efforts or inputs to the satisfaction of a performance obligation (e.g., resources consumed, labor hours expended, costs incurred, or time elapsed) relative to the total expected inputs to the satisfaction of that performance obligation. The Company concluded that it will utilize a cost-based input method to measure proportional performance and to calculate the corresponding amount of revenue to recognize. The Company believes this is the best measure of progress because other measures do not reflect how the Company executes its performance obligations under the contract with Sanofi. In applying the cost-based input methods of revenue recognition, the Company uses actual costs incurred relative to budgeted costs to fulfill the combined performance obligations. Revenue will be recognized based on actual costs incurred as a percentage of total actual and budgeted costs as the Company completes its performance obligations, which will be fulfilled by December 31, 2018. A cost-based input method of revenue recognition requires management to make estimates of costs to complete the Company’s performance obligations. In making such estimates, significant judgment is required to evaluate assumptions related to cost estimates. The cumulative effect of revisions to estimated costs to complete the Company’s performance obligations will be recorded in the period in which changes are identified and amounts can be reasonably estimated. A significant change in these assumptions and estimates could have a material impact on the timing and amount of revenue recognized in future periods. </t>
  </si>
  <si>
    <t>Registration Program Plan Cost Sharing</t>
  </si>
  <si>
    <t xml:space="preserve">Registration Program Plan Cost Sharing In addition Estimated reimbursements are invoiced to Sanofi before each interim period based on budgeted amounts. These estimates consist of one half of the Company’s mavacamten development budget in excess of Sanofi’s mavacamten development budget each interim period. After each period end, a review of the actual expenses occurs and adjustments to future invoices are applied as a result of an analysis of the budgeted versus incurred expenses. Actual amounts received from Sanofi for the applicable period are recorded by the Company to reduce its research and development expenses each interim period. </t>
  </si>
  <si>
    <t>4.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t>
  </si>
  <si>
    <t>Contingencies</t>
  </si>
  <si>
    <t xml:space="preserve">Contingencies From time to time, the Company may have contingent liabilities that arise in the ordinary course of business activities. The Company accrues for such a liability when it is probable that future expenditures will be made and such expenditures can be reasonably estimated. </t>
  </si>
  <si>
    <t>Guarantees and Indemnifications</t>
  </si>
  <si>
    <t>Guarantees and Indemnifications The Company indemnifies its officers and directors for certain events or occurrences, subject to certain limits, while the officer or director is or was serving at the Company’s request in such capacity, as permitted under Delaware law and in accordance with its certificate of incorporation and bylaws, and agreements providing for indemnification entered into with its officers and directors. The term of the indemnification period lasts as long as an officer or director may be subject to any proceeding arising out of acts or omissions of such officer or director in such capacity.</t>
  </si>
  <si>
    <t xml:space="preserve">Stock-Based Compensation In relation to stock options and awards to purchase common stock that vest upon the achievement of performance criteria, $40,000 and zero in stock-based compensation expense was recorded for the three months ended June 30, 2018 and 2017, respectively, and in stock-based compensation expense was recorded for the six months ended June 30, 2018 and 2017, respectively. </t>
  </si>
  <si>
    <t>Also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For the six months ended June 30, 2018, the Company noted no additional guidance or information that affects the provisional amounts initially recorded at zero for the transition tax and the remeasurement of the deferred tax assets for the year ended December 31, 2017.</t>
  </si>
  <si>
    <t>Basis of Presentation and Significant Accounting Policies (Tables)</t>
  </si>
  <si>
    <t>Revenue Initial Application Period Cumulative Effect Transition [Line Items]</t>
  </si>
  <si>
    <t>Summary of Cash Balance Affected due to Implementation of ASU 2016-18</t>
  </si>
  <si>
    <t>The following table summarizes the cash balances that were affected due to the Company’s implementation of ASU 2016-18 Condensed Consolidated Statement of Cash Flows
June 30, 2018
December 31, 2017
June 30, 2017
December 31, 2016
As Revised
As Revised
As Revised
Cash and cash equivalents
$
346,827
$
224,571
$
117,305
$
135,797
Restricted cash – noncurrent
286
286
259
259
Total cash, cash equivalents and restricted cash
$
347,113
$
224,857
$
117,564
$
136,056</t>
  </si>
  <si>
    <t>Accounting Standards Update 2014-09</t>
  </si>
  <si>
    <t>Summary of Financial Statement Line Items Affected due to Implementation of Topic 606</t>
  </si>
  <si>
    <t>The following tables summarize the financial statement line items that were affected due to the Company’s implementation of ASC 606 : Condensed Consolidated Balance Sheet
As of December 31, 2017
As Originally Reported
Effect of Change
As Revised
Deferred revenue - current
$
22,500
$
11,058
$
33,558
Accumulated deficit
$
(123,797
)
$
(11,058
)
$
(134,855
) Condensed Consolidated Statement of Operations and Comprehensive Loss
Six Months Ended June 30, 2017
As Originally Reported
Effect of Change
As Revised
Collaboration and license revenue
$
11,250
$
(5,839
)
$
5,411
Operating expenses:
Research and development
25,606
—
25,606
General and administrative
10,558
—
10,558
Total operating expenses
36,164
—
36,164
Loss from operations
(24,914
)
(5,839
)
(30,753
)
Interest and other income, net
530
—
530
Net loss
(24,384
)
(5,839
)
(30,223
)
Other comprehensive loss
(58
)
—
(58
)
Comprehensive loss
(24,442
)
(5,839
)
(30,281
)
Net loss attributable to common stockholders
$
(24,384
)
$
(5,839
)
$
(30,223
)
Net loss per share attributable to common stockholders, basic and diluted
$
(0.78
)
$
(0.19
)
$
(0.97
)
Weighted average number of shares used to compute net loss per share attributable to common stockholders, basic and diluted
31,151,216
—
31,151,216
Condensed Consolidated Statement of Cash Flows
Six Months Ended June 30, 2017
As Originally Reported
Effect of Change
As Revised
Net loss
$
(24,384
)
$
(5,839
)
$
(30,223
)
Adjustments to reconcile net loss to net cash used in operating activities:
Deferred revenue
$
(11,250
)
$
5,839
$
(5,411
)
Cash, cash equivalents and restricted cash, beginning of period
$
135,797
$
259
$
136,056
Cash, cash equivalents and restricted cash, end of period
$
117,305
$
259
$
117,564</t>
  </si>
  <si>
    <t>Collaboration and License Agreement (Tables)</t>
  </si>
  <si>
    <t>Changes in Contract Assets and Liabilities</t>
  </si>
  <si>
    <t>The following table presents changes in the Company’s contract assets and liabilities, which excludes research and development reimbursements under the mavacamten registration program plan, for the six months ended June 30, 2017 and 2018 (in thousands):
Six Months Ended June 30, 2018
Balance at Beginning of Period
Additions
Deductions
Balance at End of Period
Contract liabilities:
Deferred revenue
$
33,558
$
—
$
(11,970
)
$
21,588
Six Months Ended June 30, 2017
Balance at Beginning of Period
Additions
Deductions
Balance at End of Period
Contract assets:
Receivable from collaboration partner
$
45,000
$
—
$
(45,000
)
$
—
Contract liabilities:
Deferred revenue
$
45,000
$
—
$
(5,411
)
$
39,589</t>
  </si>
  <si>
    <t>Schedule of Receivables and Prepayments From Collaboration Partner</t>
  </si>
  <si>
    <t>The following table presents the RPP related receivables and prepayments during the six months ending June 30, 2018 (in thousands):
Balance at December 31, 2017
Payments Received from Sanofi under RPP
Actual Incurred
Balance at June 30, 2018
Receivable from collaboration partner
$
1,013
$
(1,013
)
$
—
$
—
Prepayment from collaboration partner
$
4,432
$
11,809
$
(7,126
)
$
9,115</t>
  </si>
  <si>
    <t>Fair Value Measurements (Tables)</t>
  </si>
  <si>
    <t>Summary of Fair Value Assets and Liabilities Measured on Recurring Basis</t>
  </si>
  <si>
    <t>The following table sets forth the Company’s financial instruments that were measured at fair value on a recurring basis by level within the fair value hierarchy (in thousands):
Fair Value Measurements at June 30, 2018
Total
Level 1
Level 2
Level 3
Assets
Money market funds
$
348,525
$
348,525
$
—
$
—
U.S. government agency obligations
23,819
—
23,819
—
Corporate securities
55,595
—
55,595
—
Total
$
427,939
$
348,525
$
79,414
$
—
Fair Value Measurements at December 31, 2017
Total
Level 1
Level 2
Level 3
Assets
Money market funds
$
223,568
$
223,568
$
—
$
—
U.S. government agency obligations
27,878
—
27,878
—
Corporate securities
23,955
—
23,955
—
Total
$
275,401
$
223,568
$
51,833
$
—</t>
  </si>
  <si>
    <t>Summary of Fair Value Measurement of Available-for-sale Securities</t>
  </si>
  <si>
    <t>The following table is a summary of amortized cost, unrealized gain and loss, and fair value of the Company’s marketable securities by contractual maturities (in thousands):
Fair Value Measurements at June 30, 2018
Amortized Cost
Unrealized Gain
Unrealized Loss
Fair Value
Cash equivalents (due within 90 days)
$
348,525
$
—
$
—
$
348,525
Short-term investments (due within one year)
51,576
—
(190
)
51,766
Long-term investments (due between one and two years)
27,584
—
(64
)
27,648
Total
$
427,685
$
—
$
(254
)
$
427,939
Fair
Amortized Cost
Unrealized Gain
Unrealized Loss
Fair Value
Cash equivalents (due within 90 days)
$
223,568
$
—
$
—
$
223,568
Short-term investments (due within one year)
32,010
—
(77
)
31,933
Long-term investments (due between one and two years)
20,010
—
(110
)
19,900
Total
$
275,588
$
—
$
(187
)
$
275,401</t>
  </si>
  <si>
    <t>Balance Sheet Components (Tables)</t>
  </si>
  <si>
    <t>Summary of Property and Equipment</t>
  </si>
  <si>
    <t>Property and equipment consist of the following (in thousands):
June 30, 2018
December 31, 2017
Scientific equipment
$
8,160
$
5,935
Furniture and equipment
1,172
1,064
Capitalized software
278
278
Leasehold improvements
418
331
Total
10,028
7,608
Less: Accumulated depreciation
(5,145
)
(4,461
)
Property and equipment, net
$
4,883
$
3,147</t>
  </si>
  <si>
    <t>Summary of Accrued Liabilities</t>
  </si>
  <si>
    <t>Accrued liabilities consist of the following (in thousands):
June 30, 2018
December 31, 2017
Clinical research and development
$
8,458
$
5,981
Payroll related liabilities
4,095
4,412
Other
1,000
1,246
Total accrued liabilities
$
13,553
$
11,639</t>
  </si>
  <si>
    <t>Stockholders' Equity (Tables)</t>
  </si>
  <si>
    <t>Equity [Abstract]</t>
  </si>
  <si>
    <t>Schedule of Common Stock Reserved for Issuance</t>
  </si>
  <si>
    <t>The Company has reserved shares of common stock for issuance as follows:
June 30, 2018
December 31, 2017
Options and awards issued and outstanding
3,904,668
2,964,549
Shares available for issuance under 2015 Stock Option and Incentive Plan
1,093,555
863,538
Shares available for issuance under 2015 Employee Stock Purchase Plan
794,724
449,444
Total
5,792,947
4,277,531</t>
  </si>
  <si>
    <t>Stock-Based Compensation (Tables)</t>
  </si>
  <si>
    <t>Schedule of Stock-Based Compensation Expense Related to Equity Awards Granted to Employees and Consultants</t>
  </si>
  <si>
    <t>The following table sets forth stock-based compensation expense related to equity awards granted to employees and consultants for all periods presented (in thousands):
Three
Six Months Ended June 30,
2018
2017
2018
2017
Research and development
$
2,050
$
610
$
3,641
$
1,200
General and administrative
2,732
731
4,772
1,546
Total
$
4,782
$
1,341
$
8,413
$
2,746</t>
  </si>
  <si>
    <t>Summary of Stock Option and Other Equity Award Activity Under Plans</t>
  </si>
  <si>
    <t>The following summarizes option and other equity award activity under the 2012 Equity Incentive Plan and 2015 Stock Option and Incentive Plan:
Shares Subject to
Weighted Average
Outstanding Options
Exercise Price per Share
Balance at December 31, 2017
2,964,549
$
11.54
Options granted
1,167,256
51.41
Options exercised
(263,145
)
7.31
Options canceled/forfeited
(99,248
)
20.26
Balance at June 30, 2018
3,769,412
$
23.95
Shares Subject to
Weighted Average
Outstanding Awards
Grant Date Fair Value
Balance at December 31, 2017
—
$
—
Restricted stock units granted
138,086
51.88
Restricted stock units forfeited
(2,830
)
53.77
Balance at June 30, 2018
135,256
$
51.84</t>
  </si>
  <si>
    <t>Net Loss per Share Attributable to Common Stockholders (Tables)</t>
  </si>
  <si>
    <t>Computation of Basic and Diluted Net Loss per Share</t>
  </si>
  <si>
    <t xml:space="preserve">The following table sets forth the computation of basic and diluted net loss per share attributable to common stockholders (in thousands, except share and per share amounts):
Three Months Ended June 30,
Six Months Ended June 30,
2018
2017
2018
2017
Numerator
Net loss
$
(18,413
)
$
(15,461
)
$
(36,233
)
$
(30,223
)
Net loss attributable to common stockholders, basic and diluted
$
(18,413
)
$
(15,461
)
$
(36,233
)
$
(30,223
)
Denominator
Weighted average shares outstanding
37,490,960
31,446,235
36,694,820
31,437,448
Less: weighted average shares subject to repurchase
(50,936
)
(245,462
)
(74,073
)
(286,232
)
Weighted average shares used to compute basic and diluted net loss per share
37,440,024
31,200,773
36,620,747
31,151,216
Net loss per share attributable to common stockholders, basic and diluted
$
(0.49
)
$
(0.50
)
$
(0.99
)
$
(0.97
) </t>
  </si>
  <si>
    <t>Summary of Potentially Dilutive Securities Excluded from Computation of Diluted Net Loss per Share</t>
  </si>
  <si>
    <t>The following outstanding shares of potentially dilutive securities were excluded from the computation of diluted net loss per share attributable to common stockholders for the periods presented because including them would have been antidilutive:
As of June 30,
2018
2017
RSUs and stock options to purchase common stock
3,904,668
3,332,142
Common stock subject to repurchase
32,361
219,267</t>
  </si>
  <si>
    <t>Organization - Additional Information (Details) - USD ($) $ / shares in Units, $ in Thousands</t>
  </si>
  <si>
    <t>1 Months Ended</t>
  </si>
  <si>
    <t>May 31, 2018</t>
  </si>
  <si>
    <t>Organization Consolidation And Presentation Of Financial Statements [Line Items]</t>
  </si>
  <si>
    <t>Date of incorporation</t>
  </si>
  <si>
    <t>Jun. 8,
		2012</t>
  </si>
  <si>
    <t>Proceeds from offering, net of underwriting discounts and commissions and offering expenses</t>
  </si>
  <si>
    <t>Cash, cash equivalents and short and long-term investments</t>
  </si>
  <si>
    <t>Follow-On-Offering</t>
  </si>
  <si>
    <t>Common stock shares issued</t>
  </si>
  <si>
    <t>Common stock shares issued, price per share</t>
  </si>
  <si>
    <t>Over Allotment Option</t>
  </si>
  <si>
    <t>Basis of Presentation and Summary of Significant Accounting Policies - Additional Information (Details) $ in Millions</t>
  </si>
  <si>
    <t>Jan. 31, 2017USD ($)</t>
  </si>
  <si>
    <t>Dec. 31, 2016USD ($)</t>
  </si>
  <si>
    <t>Jun. 30, 2018SegmentPerformanceObligation</t>
  </si>
  <si>
    <t>Basis Of Presentation And Summary Of Significant Accounting Policies [Line Items]</t>
  </si>
  <si>
    <t>Number of reportable and operating segment | Segment</t>
  </si>
  <si>
    <t>Sanofi (Aventis Inc.) | Collaborative Agreement</t>
  </si>
  <si>
    <t>Continuation payment, amount received | $</t>
  </si>
  <si>
    <t>Number of performance obligations | PerformanceObligation</t>
  </si>
  <si>
    <t>Basis of Presentation and Summary of Significant Accounting Policies - Condensed Consolidated Balance Sheet (Details) - USD ($) $ in Thousands</t>
  </si>
  <si>
    <t>Deferred revenue - current</t>
  </si>
  <si>
    <t>As Originally Reported | Accounting Standards Update 2014-09</t>
  </si>
  <si>
    <t>Effect of Change | Accounting Standards Update 2014-09</t>
  </si>
  <si>
    <t>Basis of Presentation and Summary of Significant Accounting Policies - Condensed Consolidated Statement of Operations and Comprehensive Loss (Details) - USD ($) $ / shares in Units, $ in Thousands</t>
  </si>
  <si>
    <t>Basis of Presentation and Summary of Significant Accounting Policies - Condensed Consolidated Statements of Cash Flows (Details) - USD ($) $ in Thousands</t>
  </si>
  <si>
    <t>Adjustments to reconcile net loss to net cash used in operating activities:</t>
  </si>
  <si>
    <t>Basis of Presentation and Summary of Significant Accounting Policies - Summary of Cash Balance Affected due to Implementation of ASU 2016-18 (Details) - USD ($) $ in Thousands</t>
  </si>
  <si>
    <t>Dec. 31, 2016</t>
  </si>
  <si>
    <t>Restricted cash – noncurrent</t>
  </si>
  <si>
    <t>Total cash, cash equivalents and restricted cash</t>
  </si>
  <si>
    <t>Collaboration and License Agreement - Additional Information (Details) - USD ($) $ in Thousands</t>
  </si>
  <si>
    <t>Aug. 31, 2014</t>
  </si>
  <si>
    <t>Jan. 31, 2017</t>
  </si>
  <si>
    <t>Dec. 31, 2018</t>
  </si>
  <si>
    <t>Mar. 31, 2018</t>
  </si>
  <si>
    <t>Collaborative Arrangements And Noncollaborative Arrangement Transactions [Line Items]</t>
  </si>
  <si>
    <t>Short-term receivable from collaboration partner</t>
  </si>
  <si>
    <t>Collaborative Agreement | Sanofi (Aventis Inc.)</t>
  </si>
  <si>
    <t>Upfront cash received under collaboration agreement</t>
  </si>
  <si>
    <t>Up-front equity investment</t>
  </si>
  <si>
    <t>Additional equity investments received</t>
  </si>
  <si>
    <t>Eligible to receive one-time, non-refundable contingent payment</t>
  </si>
  <si>
    <t>Project non-refundable continuation payment</t>
  </si>
  <si>
    <t>Milestone payment received</t>
  </si>
  <si>
    <t>Continuation payment, amount received</t>
  </si>
  <si>
    <t>Upfront cash payment</t>
  </si>
  <si>
    <t>Net fair value allocated to equity</t>
  </si>
  <si>
    <t>Variable consideration</t>
  </si>
  <si>
    <t>Deferred revenue recognized</t>
  </si>
  <si>
    <t>Reduction in research and development expenses due to RPP reimbursements</t>
  </si>
  <si>
    <t>Collaborative Agreement | Sanofi (Aventis Inc.) | Forecast</t>
  </si>
  <si>
    <t>Fixed fee</t>
  </si>
  <si>
    <t>Transaction price for extended term</t>
  </si>
  <si>
    <t>Collaborative Agreement | Maximum | Sanofi (Aventis Inc.)</t>
  </si>
  <si>
    <t>Funding from approved in-kind research and clinical activities</t>
  </si>
  <si>
    <t>Additional research and development funding for collaboration</t>
  </si>
  <si>
    <t>Collaboration and License Agreement - Changes in Contract Assets and Liabilities (Details) - USD ($) $ in Thousands</t>
  </si>
  <si>
    <t>Contract liabilities:</t>
  </si>
  <si>
    <t>Deferred revenue, Balance at Beginning of Period</t>
  </si>
  <si>
    <t>Deferred revenue, Deductions</t>
  </si>
  <si>
    <t>Deferred revenue, Balance at End of Period</t>
  </si>
  <si>
    <t>Contract assets:</t>
  </si>
  <si>
    <t>Receivable from collaboration partner, Balance at Beginning of Period</t>
  </si>
  <si>
    <t>Receivable from collaboration partner, Deductions</t>
  </si>
  <si>
    <t>Collaboration and License Agreement - Schedule of Receivables and Prepayments From Collaboration Partner (Details) - USD ($) $ in Thousands</t>
  </si>
  <si>
    <t>12 Months Ended</t>
  </si>
  <si>
    <t>Payments Received</t>
  </si>
  <si>
    <t>Receivable from collaboration partner, Balance at End of Period</t>
  </si>
  <si>
    <t>Balance at December 31, 2017</t>
  </si>
  <si>
    <t>Balance at June 30, 2018</t>
  </si>
  <si>
    <t>Actual Expenses Incurred</t>
  </si>
  <si>
    <t>Fair Value Measurements - Summary of Fair Value Assets and Liabilities Measured on Recurring Basis (Details) - USD ($) $ in Thousands</t>
  </si>
  <si>
    <t>Assets</t>
  </si>
  <si>
    <t>Assets fair value</t>
  </si>
  <si>
    <t>Money market funds</t>
  </si>
  <si>
    <t>Fair Value Measurements on Recurring Basis | Level 1</t>
  </si>
  <si>
    <t>Fair Value Measurements on Recurring Basis | Level 1 | Money market funds</t>
  </si>
  <si>
    <t>Fair Value Measurements on Recurring Basis | Level 2</t>
  </si>
  <si>
    <t>U.S. government agency obligations</t>
  </si>
  <si>
    <t>U.S. government agency obligations | Fair Value Measurements on Recurring Basis | Level 2</t>
  </si>
  <si>
    <t>Corporate securities</t>
  </si>
  <si>
    <t>Corporate securities | Fair Value Measurements on Recurring Basis | Level 2</t>
  </si>
  <si>
    <t>Fair Value Measurements - Summary of Fair Value Measurement of Available-for-sale Securities (Details) - USD ($) $ in Thousands</t>
  </si>
  <si>
    <t>Schedule Of Available For Sale Securities [Line Items]</t>
  </si>
  <si>
    <t>Amortized Cost</t>
  </si>
  <si>
    <t>Unrealized Loss</t>
  </si>
  <si>
    <t>Fair Value</t>
  </si>
  <si>
    <t>Cash equivalents (due within 90 days)</t>
  </si>
  <si>
    <t>Short-term investments (due within one year)</t>
  </si>
  <si>
    <t>Long-term investments (due between one and two years)</t>
  </si>
  <si>
    <t>Balance Sheet Components - Summary of Property and Equipment (Details) - USD ($) $ in Thousands</t>
  </si>
  <si>
    <t>Property Plant And Equipment [Line Items]</t>
  </si>
  <si>
    <t>Property and equipment</t>
  </si>
  <si>
    <t>Less: Accumulated depreciation</t>
  </si>
  <si>
    <t>Scientific Equipment</t>
  </si>
  <si>
    <t>Furniture and Equipment</t>
  </si>
  <si>
    <t>Capitalized Software</t>
  </si>
  <si>
    <t>Leasehold Improvements</t>
  </si>
  <si>
    <t>Balance Sheet Components - Additional Information (Details) - USD ($) $ in Thousands</t>
  </si>
  <si>
    <t>Depreciation expense</t>
  </si>
  <si>
    <t>Balance Sheet Components - Summary of Accrued Liabilities (Details) - USD ($) $ in Thousands</t>
  </si>
  <si>
    <t>Clinical research and development</t>
  </si>
  <si>
    <t>Payroll related liabilities</t>
  </si>
  <si>
    <t>Other</t>
  </si>
  <si>
    <t>Total accrued liabilities</t>
  </si>
  <si>
    <t>Commitments and Contingencies - Additional Information (Details)</t>
  </si>
  <si>
    <t>Jan. 02, 2018USD ($)ft²</t>
  </si>
  <si>
    <t>Oct. 01, 2017USD ($)ft²</t>
  </si>
  <si>
    <t>Sep. 15, 2014USD ($)ft²</t>
  </si>
  <si>
    <t>Jun. 29, 2012USD ($)ft²</t>
  </si>
  <si>
    <t>Jun. 30, 2018USD ($)</t>
  </si>
  <si>
    <t>Jun. 30, 2017USD ($)</t>
  </si>
  <si>
    <t>Dec. 31, 2017USD ($)</t>
  </si>
  <si>
    <t>Commitments And Contingencies Disclosure [Line Items]</t>
  </si>
  <si>
    <t>Purchase commitment cancellation notice period</t>
  </si>
  <si>
    <t>30 days</t>
  </si>
  <si>
    <t>Deposits for letter of credit</t>
  </si>
  <si>
    <t>Rent expense net</t>
  </si>
  <si>
    <t>Contingent liability for accrual</t>
  </si>
  <si>
    <t>Facility Leases</t>
  </si>
  <si>
    <t>Lease period</t>
  </si>
  <si>
    <t>5 years</t>
  </si>
  <si>
    <t>66 months</t>
  </si>
  <si>
    <t>Area of leased property | ft²</t>
  </si>
  <si>
    <t>Annual lease payments</t>
  </si>
  <si>
    <t>Sublease income</t>
  </si>
  <si>
    <t>Sublease expense</t>
  </si>
  <si>
    <t>Additional period of extension in lease contract</t>
  </si>
  <si>
    <t>3 years</t>
  </si>
  <si>
    <t>Initial annual lease payments</t>
  </si>
  <si>
    <t>Increase in lease payments at final year of agreement</t>
  </si>
  <si>
    <t>Lease commencement period</t>
  </si>
  <si>
    <t>2015-01</t>
  </si>
  <si>
    <t>Lease abatement period</t>
  </si>
  <si>
    <t>3 months</t>
  </si>
  <si>
    <t>Sublease Agreement</t>
  </si>
  <si>
    <t>25 months</t>
  </si>
  <si>
    <t>Oct. 1,
		2017</t>
  </si>
  <si>
    <t>Lease expiration date</t>
  </si>
  <si>
    <t>Oct. 31,
		2019</t>
  </si>
  <si>
    <t>Stockholders' Equity - Additional Information (Details) - USD ($) $ / shares in Units, $ in Thousands</t>
  </si>
  <si>
    <t>Class Of Stock [Line Items]</t>
  </si>
  <si>
    <t>Stockholders' Equity - Schedule of Common Stock Reserved for Issuance (Details) - shares</t>
  </si>
  <si>
    <t>Shares reserved for future issuance, shares</t>
  </si>
  <si>
    <t>Options and Awards Issued and Outstanding</t>
  </si>
  <si>
    <t>2015 Stock Option and Incentive Plan</t>
  </si>
  <si>
    <t>2015 Employee Stock Purchase Plan</t>
  </si>
  <si>
    <t>Stock-Based Compensation - Schedule of Stock-Based Compensation Expense Related to Equity Awards Granted to Employees and Consultants (Details) - USD ($) $ in Thousands</t>
  </si>
  <si>
    <t>Employee Service Share Based Compensation Allocation Of Recognized Period Costs [Line Items]</t>
  </si>
  <si>
    <t>Stock-Based Compensation - Summary of Stock Option and Other Equity Award Activity Under Plans (Details)</t>
  </si>
  <si>
    <t>Jun. 30, 2018$ / sharesshares</t>
  </si>
  <si>
    <t>Share Based Compensation Arrangement By Share Based Payment Award [Line Items]</t>
  </si>
  <si>
    <t>Shares Subject to Outstanding Options, Beginning Balance | shares</t>
  </si>
  <si>
    <t>Shares Subject to Outstanding Options, granted | shares</t>
  </si>
  <si>
    <t>Shares Subject to Outstanding Options, exercised | shares</t>
  </si>
  <si>
    <t>Shares Subject to Outstanding Options, canceled | shares</t>
  </si>
  <si>
    <t>Shares Subject to Outstanding Options, Ending Balance | shares</t>
  </si>
  <si>
    <t>Weighted Average Exercise Price per Share,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nding Balance | $ / shares</t>
  </si>
  <si>
    <t>Restricted Stock Units</t>
  </si>
  <si>
    <t>Shares Subject to Outstanding Awards, granted | shares</t>
  </si>
  <si>
    <t>Shares Subject to Outstanding Awards, forfeited | shares</t>
  </si>
  <si>
    <t>Shares Subject to Outstanding Awards, Ending Balance | shares</t>
  </si>
  <si>
    <t>Weighted Average Grant Date Fair Value, granted | $ / shares</t>
  </si>
  <si>
    <t>Weighted Average Grant Date Fair Value, forfeited | $ / shares</t>
  </si>
  <si>
    <t>Weighted Average Grant Date Fair Value. Ending Balance | $ / shares</t>
  </si>
  <si>
    <t>Stock-Based Compensation - Additional Information (Details) - USD ($)</t>
  </si>
  <si>
    <t>Apr. 30, 2018</t>
  </si>
  <si>
    <t>Unrecognized share based compensation expense</t>
  </si>
  <si>
    <t>Performance Criteria</t>
  </si>
  <si>
    <t>2015 ESPP</t>
  </si>
  <si>
    <t>Share isseud under employee stock purchase plan</t>
  </si>
  <si>
    <t>Net Loss per Share Attributable to Common Stockholders - Computation of Basic and Diluted Net Loss per Share (Details) - USD ($) $ / shares in Units, $ in Thousands</t>
  </si>
  <si>
    <t>Numerator</t>
  </si>
  <si>
    <t>Net loss attributable to common stockholders, basic and diluted</t>
  </si>
  <si>
    <t>Denominator</t>
  </si>
  <si>
    <t>Weighted average shares outstanding</t>
  </si>
  <si>
    <t>Less: weighted average shares subject to repurchase</t>
  </si>
  <si>
    <t>Weighted average shares used to compute basic and diluted net loss per share</t>
  </si>
  <si>
    <t>Net Loss per Share Attributable to Common Stockholders - Summary of Potentially Dilutive Securities Excluded from Computation of Diluted Net Loss per Share (Details) - shares</t>
  </si>
  <si>
    <t>RSUs and stock options to purchase common stock</t>
  </si>
  <si>
    <t>Antidilutive Securities Excluded From Computation Of Earnings Per Share [Line Items]</t>
  </si>
  <si>
    <t>Antidilutive securities excluded from earnings per share</t>
  </si>
  <si>
    <t>Common stock subject to repurchase</t>
  </si>
  <si>
    <t>Net Loss per Share Attributable to Common Stockholders - Additional Information (Details) - 2015 ESPP - USD ($)</t>
  </si>
  <si>
    <t>Earnings Per Share [Line Items]</t>
  </si>
  <si>
    <t>ESPP contributions from plan participants</t>
  </si>
  <si>
    <t>Contributions converted shares under benefit plan</t>
  </si>
  <si>
    <t>Percentage of stock price at the beginning of offering period</t>
  </si>
  <si>
    <t>85.00%</t>
  </si>
  <si>
    <t>Income Taxes - Additional Information (Details)</t>
  </si>
  <si>
    <t>Federal statutory income tax rate</t>
  </si>
  <si>
    <t>21.00%</t>
  </si>
  <si>
    <t>35.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52451</v>
      </c>
    </row>
    <row r="12" spans="1:3">
      <c r="A12" s="4" t="s">
        <v>19</v>
      </c>
      <c r="B12" s="4" t="s">
        <v>20</v>
      </c>
    </row>
    <row r="13" spans="1:3">
      <c r="A13" s="4" t="s">
        <v>21</v>
      </c>
      <c r="B13" s="4" t="s">
        <v>22</v>
      </c>
    </row>
    <row r="14" spans="1:3">
      <c r="A14" s="4" t="s">
        <v>23</v>
      </c>
      <c r="C14" s="5" t="n">
        <v>401154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80"/>
  </cols>
  <sheetData>
    <row r="1" spans="1:2">
      <c r="A1" s="1" t="s">
        <v>137</v>
      </c>
      <c r="B1" s="2" t="s">
        <v>1</v>
      </c>
    </row>
    <row r="2" spans="1:2">
      <c r="B2" s="2" t="s">
        <v>2</v>
      </c>
    </row>
    <row r="3" spans="1:2">
      <c r="A3" s="3" t="s">
        <v>111</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48</v>
      </c>
      <c r="B9" s="4" t="s">
        <v>149</v>
      </c>
    </row>
    <row r="10" spans="1:2">
      <c r="A10" s="4" t="s">
        <v>150</v>
      </c>
      <c r="B10" s="4" t="s">
        <v>151</v>
      </c>
    </row>
    <row r="11" spans="1:2">
      <c r="A11" s="4" t="s">
        <v>152</v>
      </c>
      <c r="B11" s="4" t="s">
        <v>153</v>
      </c>
    </row>
    <row r="12" spans="1:2">
      <c r="A12" s="4" t="s">
        <v>154</v>
      </c>
      <c r="B12" s="4" t="s">
        <v>155</v>
      </c>
    </row>
    <row r="13" spans="1:2">
      <c r="A13" s="4" t="s">
        <v>156</v>
      </c>
      <c r="B13" s="4" t="s">
        <v>157</v>
      </c>
    </row>
    <row r="14" spans="1:2">
      <c r="A14" s="4" t="s">
        <v>116</v>
      </c>
      <c r="B14" s="4" t="s">
        <v>158</v>
      </c>
    </row>
    <row r="15" spans="1:2">
      <c r="A15" s="4" t="s">
        <v>159</v>
      </c>
      <c r="B15" s="4" t="s">
        <v>160</v>
      </c>
    </row>
    <row r="16" spans="1:2">
      <c r="A16" s="4" t="s">
        <v>161</v>
      </c>
      <c r="B16" s="4" t="s">
        <v>162</v>
      </c>
    </row>
    <row r="17" spans="1:2">
      <c r="A17" s="4" t="s">
        <v>128</v>
      </c>
      <c r="B17" s="4" t="s">
        <v>163</v>
      </c>
    </row>
    <row r="18" spans="1:2">
      <c r="A18" s="4" t="s">
        <v>134</v>
      </c>
      <c r="B18"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row r="5" spans="1:2">
      <c r="A5" s="4" t="s">
        <v>169</v>
      </c>
    </row>
    <row r="6" spans="1:2">
      <c r="A6" s="3" t="s">
        <v>166</v>
      </c>
    </row>
    <row r="7" spans="1:2">
      <c r="A7" s="4" t="s">
        <v>170</v>
      </c>
      <c r="B7"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72</v>
      </c>
      <c r="B1" s="2" t="s">
        <v>1</v>
      </c>
    </row>
    <row r="2" spans="1:2">
      <c r="B2" s="2" t="s">
        <v>2</v>
      </c>
    </row>
    <row r="3" spans="1:2">
      <c r="A3" s="3" t="s">
        <v>114</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77</v>
      </c>
      <c r="B1" s="2" t="s">
        <v>1</v>
      </c>
    </row>
    <row r="2" spans="1:2">
      <c r="B2" s="2" t="s">
        <v>2</v>
      </c>
    </row>
    <row r="3" spans="1:2">
      <c r="A3" s="3" t="s">
        <v>117</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6827</v>
      </c>
      <c r="C3" s="7" t="n">
        <v>224571</v>
      </c>
    </row>
    <row r="4" spans="1:3">
      <c r="A4" s="4" t="s">
        <v>28</v>
      </c>
      <c r="B4" s="5" t="n">
        <v>51766</v>
      </c>
      <c r="C4" s="5" t="n">
        <v>31933</v>
      </c>
    </row>
    <row r="5" spans="1:3">
      <c r="A5" s="4" t="s">
        <v>29</v>
      </c>
      <c r="C5" s="5" t="n">
        <v>1013</v>
      </c>
    </row>
    <row r="6" spans="1:3">
      <c r="A6" s="4" t="s">
        <v>30</v>
      </c>
      <c r="B6" s="5" t="n">
        <v>2604</v>
      </c>
      <c r="C6" s="5" t="n">
        <v>1876</v>
      </c>
    </row>
    <row r="7" spans="1:3">
      <c r="A7" s="4" t="s">
        <v>31</v>
      </c>
      <c r="B7" s="5" t="n">
        <v>401197</v>
      </c>
      <c r="C7" s="5" t="n">
        <v>259393</v>
      </c>
    </row>
    <row r="8" spans="1:3">
      <c r="A8" s="4" t="s">
        <v>32</v>
      </c>
      <c r="B8" s="5" t="n">
        <v>4883</v>
      </c>
      <c r="C8" s="5" t="n">
        <v>3147</v>
      </c>
    </row>
    <row r="9" spans="1:3">
      <c r="A9" s="4" t="s">
        <v>33</v>
      </c>
      <c r="B9" s="5" t="n">
        <v>27648</v>
      </c>
      <c r="C9" s="5" t="n">
        <v>19900</v>
      </c>
    </row>
    <row r="10" spans="1:3">
      <c r="A10" s="4" t="s">
        <v>34</v>
      </c>
      <c r="B10" s="5" t="n">
        <v>426</v>
      </c>
      <c r="C10" s="5" t="n">
        <v>368</v>
      </c>
    </row>
    <row r="11" spans="1:3">
      <c r="A11" s="4" t="s">
        <v>35</v>
      </c>
      <c r="B11" s="5" t="n">
        <v>434154</v>
      </c>
      <c r="C11" s="5" t="n">
        <v>282808</v>
      </c>
    </row>
    <row r="12" spans="1:3">
      <c r="A12" s="3" t="s">
        <v>36</v>
      </c>
    </row>
    <row r="13" spans="1:3">
      <c r="A13" s="4" t="s">
        <v>37</v>
      </c>
      <c r="B13" s="5" t="n">
        <v>2766</v>
      </c>
      <c r="C13" s="5" t="n">
        <v>2301</v>
      </c>
    </row>
    <row r="14" spans="1:3">
      <c r="A14" s="4" t="s">
        <v>38</v>
      </c>
      <c r="B14" s="5" t="n">
        <v>13553</v>
      </c>
      <c r="C14" s="5" t="n">
        <v>11639</v>
      </c>
    </row>
    <row r="15" spans="1:3">
      <c r="A15" s="4" t="s">
        <v>39</v>
      </c>
      <c r="B15" s="5" t="n">
        <v>9115</v>
      </c>
      <c r="C15" s="5" t="n">
        <v>4432</v>
      </c>
    </row>
    <row r="16" spans="1:3">
      <c r="A16" s="4" t="s">
        <v>40</v>
      </c>
      <c r="B16" s="5" t="n">
        <v>21588</v>
      </c>
      <c r="C16" s="5" t="n">
        <v>33558</v>
      </c>
    </row>
    <row r="17" spans="1:3">
      <c r="A17" s="4" t="s">
        <v>41</v>
      </c>
      <c r="B17" s="5" t="n">
        <v>47022</v>
      </c>
      <c r="C17" s="5" t="n">
        <v>51930</v>
      </c>
    </row>
    <row r="18" spans="1:3">
      <c r="A18" s="4" t="s">
        <v>42</v>
      </c>
      <c r="B18" s="5" t="n">
        <v>99</v>
      </c>
      <c r="C18" s="5" t="n">
        <v>202</v>
      </c>
    </row>
    <row r="19" spans="1:3">
      <c r="A19" s="4" t="s">
        <v>43</v>
      </c>
      <c r="B19" s="5" t="n">
        <v>47121</v>
      </c>
      <c r="C19" s="5" t="n">
        <v>52132</v>
      </c>
    </row>
    <row r="20" spans="1:3">
      <c r="A20" s="4" t="s">
        <v>44</v>
      </c>
      <c r="B20" s="4" t="s">
        <v>45</v>
      </c>
      <c r="C20" s="4" t="s">
        <v>45</v>
      </c>
    </row>
    <row r="21" spans="1:3">
      <c r="A21" s="3" t="s">
        <v>46</v>
      </c>
    </row>
    <row r="22" spans="1:3">
      <c r="A22" s="4" t="s">
        <v>47</v>
      </c>
      <c r="B22" s="4" t="s">
        <v>45</v>
      </c>
      <c r="C22" s="4" t="s">
        <v>45</v>
      </c>
    </row>
    <row r="23" spans="1:3">
      <c r="A23" s="4" t="s">
        <v>48</v>
      </c>
      <c r="B23" s="5" t="n">
        <v>4</v>
      </c>
      <c r="C23" s="5" t="n">
        <v>4</v>
      </c>
    </row>
    <row r="24" spans="1:3">
      <c r="A24" s="4" t="s">
        <v>49</v>
      </c>
      <c r="B24" s="5" t="n">
        <v>558376</v>
      </c>
      <c r="C24" s="5" t="n">
        <v>365719</v>
      </c>
    </row>
    <row r="25" spans="1:3">
      <c r="A25" s="4" t="s">
        <v>50</v>
      </c>
      <c r="B25" s="5" t="n">
        <v>-259</v>
      </c>
      <c r="C25" s="5" t="n">
        <v>-192</v>
      </c>
    </row>
    <row r="26" spans="1:3">
      <c r="A26" s="4" t="s">
        <v>51</v>
      </c>
      <c r="B26" s="5" t="n">
        <v>-171088</v>
      </c>
      <c r="C26" s="5" t="n">
        <v>-134855</v>
      </c>
    </row>
    <row r="27" spans="1:3">
      <c r="A27" s="4" t="s">
        <v>52</v>
      </c>
      <c r="B27" s="5" t="n">
        <v>387033</v>
      </c>
      <c r="C27" s="5" t="n">
        <v>230676</v>
      </c>
    </row>
    <row r="28" spans="1:3">
      <c r="A28" s="4" t="s">
        <v>53</v>
      </c>
      <c r="B28" s="7" t="n">
        <v>434154</v>
      </c>
      <c r="C28" s="7" t="n">
        <v>2828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20</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29</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32</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5"/>
    <col customWidth="1" max="6" min="6" width="14"/>
  </cols>
  <sheetData>
    <row r="1" spans="1:6">
      <c r="A1" s="1" t="s">
        <v>201</v>
      </c>
      <c r="B1" s="2" t="s">
        <v>202</v>
      </c>
      <c r="D1" s="2" t="s">
        <v>65</v>
      </c>
      <c r="E1" s="2" t="s">
        <v>1</v>
      </c>
    </row>
    <row r="2" spans="1:6">
      <c r="B2" s="2" t="s">
        <v>2</v>
      </c>
      <c r="C2" s="2" t="s">
        <v>203</v>
      </c>
      <c r="D2" s="2" t="s">
        <v>2</v>
      </c>
      <c r="E2" s="2" t="s">
        <v>2</v>
      </c>
      <c r="F2" s="2" t="s">
        <v>25</v>
      </c>
    </row>
    <row r="3" spans="1:6">
      <c r="A3" s="3" t="s">
        <v>204</v>
      </c>
    </row>
    <row r="4" spans="1:6">
      <c r="A4" s="4" t="s">
        <v>205</v>
      </c>
      <c r="E4" s="4" t="s">
        <v>206</v>
      </c>
    </row>
    <row r="5" spans="1:6">
      <c r="A5" s="4" t="s">
        <v>51</v>
      </c>
      <c r="B5" s="7" t="n">
        <v>171088</v>
      </c>
      <c r="D5" s="7" t="n">
        <v>171088</v>
      </c>
      <c r="E5" s="7" t="n">
        <v>171088</v>
      </c>
      <c r="F5" s="7" t="n">
        <v>134855</v>
      </c>
    </row>
    <row r="6" spans="1:6">
      <c r="A6" s="4" t="s">
        <v>207</v>
      </c>
      <c r="E6" s="5" t="n">
        <v>182450</v>
      </c>
    </row>
    <row r="7" spans="1:6">
      <c r="A7" s="4" t="s">
        <v>208</v>
      </c>
      <c r="B7" s="7" t="n">
        <v>426200</v>
      </c>
      <c r="D7" s="5" t="n">
        <v>426200</v>
      </c>
      <c r="E7" s="7" t="n">
        <v>426200</v>
      </c>
    </row>
    <row r="8" spans="1:6">
      <c r="A8" s="4" t="s">
        <v>209</v>
      </c>
    </row>
    <row r="9" spans="1:6">
      <c r="A9" s="3" t="s">
        <v>204</v>
      </c>
    </row>
    <row r="10" spans="1:6">
      <c r="A10" s="4" t="s">
        <v>210</v>
      </c>
      <c r="C10" s="5" t="n">
        <v>3750000</v>
      </c>
    </row>
    <row r="11" spans="1:6">
      <c r="A11" s="4" t="s">
        <v>211</v>
      </c>
      <c r="C11" s="7" t="n">
        <v>49</v>
      </c>
    </row>
    <row r="12" spans="1:6">
      <c r="A12" s="4" t="s">
        <v>207</v>
      </c>
      <c r="D12" s="7" t="n">
        <v>181900</v>
      </c>
    </row>
    <row r="13" spans="1:6">
      <c r="A13" s="4" t="s">
        <v>212</v>
      </c>
    </row>
    <row r="14" spans="1:6">
      <c r="A14" s="3" t="s">
        <v>204</v>
      </c>
    </row>
    <row r="15" spans="1:6">
      <c r="A15" s="4" t="s">
        <v>210</v>
      </c>
      <c r="B15" s="5" t="n">
        <v>211174</v>
      </c>
    </row>
    <row r="16" spans="1:6">
      <c r="A16" s="4" t="s">
        <v>211</v>
      </c>
      <c r="B16" s="7" t="n">
        <v>49</v>
      </c>
      <c r="D16" s="7" t="n">
        <v>49</v>
      </c>
      <c r="E16" s="7" t="n">
        <v>49</v>
      </c>
    </row>
    <row r="17" spans="1:6">
      <c r="A17" s="4" t="s">
        <v>207</v>
      </c>
      <c r="D17" s="7" t="n">
        <v>97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2"/>
  </cols>
  <sheetData>
    <row r="1" spans="1:4">
      <c r="A1" s="1" t="s">
        <v>213</v>
      </c>
      <c r="B1" s="2" t="s">
        <v>202</v>
      </c>
      <c r="D1" s="2" t="s">
        <v>1</v>
      </c>
    </row>
    <row r="2" spans="1:4">
      <c r="B2" s="2" t="s">
        <v>214</v>
      </c>
      <c r="C2" s="2" t="s">
        <v>215</v>
      </c>
      <c r="D2" s="2" t="s">
        <v>216</v>
      </c>
    </row>
    <row r="3" spans="1:4">
      <c r="A3" s="3" t="s">
        <v>217</v>
      </c>
    </row>
    <row r="4" spans="1:4">
      <c r="A4" s="4" t="s">
        <v>218</v>
      </c>
      <c r="D4" s="5" t="n">
        <v>1</v>
      </c>
    </row>
    <row r="5" spans="1:4">
      <c r="A5" s="4" t="s">
        <v>219</v>
      </c>
    </row>
    <row r="6" spans="1:4">
      <c r="A6" s="3" t="s">
        <v>217</v>
      </c>
    </row>
    <row r="7" spans="1:4">
      <c r="A7" s="4" t="s">
        <v>220</v>
      </c>
      <c r="B7" s="7" t="n">
        <v>45</v>
      </c>
      <c r="C7" s="7" t="n">
        <v>45</v>
      </c>
    </row>
    <row r="8" spans="1:4">
      <c r="A8" s="4" t="s">
        <v>221</v>
      </c>
      <c r="D8" s="5" t="n">
        <v>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5</v>
      </c>
    </row>
    <row r="2" spans="1:3">
      <c r="A2" s="3" t="s">
        <v>166</v>
      </c>
    </row>
    <row r="3" spans="1:3">
      <c r="A3" s="4" t="s">
        <v>223</v>
      </c>
      <c r="B3" s="7" t="n">
        <v>21588</v>
      </c>
      <c r="C3" s="7" t="n">
        <v>33558</v>
      </c>
    </row>
    <row r="4" spans="1:3">
      <c r="A4" s="4" t="s">
        <v>51</v>
      </c>
      <c r="B4" s="7" t="n">
        <v>-171088</v>
      </c>
      <c r="C4" s="5" t="n">
        <v>-134855</v>
      </c>
    </row>
    <row r="5" spans="1:3">
      <c r="A5" s="4" t="s">
        <v>224</v>
      </c>
    </row>
    <row r="6" spans="1:3">
      <c r="A6" s="3" t="s">
        <v>166</v>
      </c>
    </row>
    <row r="7" spans="1:3">
      <c r="A7" s="4" t="s">
        <v>223</v>
      </c>
      <c r="C7" s="5" t="n">
        <v>22500</v>
      </c>
    </row>
    <row r="8" spans="1:3">
      <c r="A8" s="4" t="s">
        <v>51</v>
      </c>
      <c r="C8" s="5" t="n">
        <v>-123797</v>
      </c>
    </row>
    <row r="9" spans="1:3">
      <c r="A9" s="4" t="s">
        <v>225</v>
      </c>
    </row>
    <row r="10" spans="1:3">
      <c r="A10" s="3" t="s">
        <v>166</v>
      </c>
    </row>
    <row r="11" spans="1:3">
      <c r="A11" s="4" t="s">
        <v>223</v>
      </c>
      <c r="C11" s="5" t="n">
        <v>11058</v>
      </c>
    </row>
    <row r="12" spans="1:3">
      <c r="A12" s="4" t="s">
        <v>51</v>
      </c>
      <c r="C12" s="7" t="n">
        <v>-110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65</v>
      </c>
      <c r="D1" s="2" t="s">
        <v>1</v>
      </c>
    </row>
    <row r="2" spans="1:5">
      <c r="B2" s="2" t="s">
        <v>2</v>
      </c>
      <c r="C2" s="2" t="s">
        <v>66</v>
      </c>
      <c r="D2" s="2" t="s">
        <v>2</v>
      </c>
      <c r="E2" s="2" t="s">
        <v>66</v>
      </c>
    </row>
    <row r="3" spans="1:5">
      <c r="A3" s="3" t="s">
        <v>166</v>
      </c>
    </row>
    <row r="4" spans="1:5">
      <c r="A4" s="4" t="s">
        <v>68</v>
      </c>
      <c r="E4" s="7" t="n">
        <v>5411</v>
      </c>
    </row>
    <row r="5" spans="1:5">
      <c r="A5" s="3" t="s">
        <v>69</v>
      </c>
    </row>
    <row r="6" spans="1:5">
      <c r="A6" s="4" t="s">
        <v>70</v>
      </c>
      <c r="B6" s="7" t="n">
        <v>17218</v>
      </c>
      <c r="C6" s="7" t="n">
        <v>13689</v>
      </c>
      <c r="D6" s="7" t="n">
        <v>33836</v>
      </c>
      <c r="E6" s="5" t="n">
        <v>25606</v>
      </c>
    </row>
    <row r="7" spans="1:5">
      <c r="A7" s="4" t="s">
        <v>71</v>
      </c>
      <c r="B7" s="5" t="n">
        <v>8912</v>
      </c>
      <c r="C7" s="5" t="n">
        <v>5082</v>
      </c>
      <c r="D7" s="5" t="n">
        <v>16225</v>
      </c>
      <c r="E7" s="5" t="n">
        <v>10558</v>
      </c>
    </row>
    <row r="8" spans="1:5">
      <c r="A8" s="4" t="s">
        <v>72</v>
      </c>
      <c r="B8" s="5" t="n">
        <v>26130</v>
      </c>
      <c r="C8" s="5" t="n">
        <v>18771</v>
      </c>
      <c r="D8" s="5" t="n">
        <v>50061</v>
      </c>
      <c r="E8" s="5" t="n">
        <v>36164</v>
      </c>
    </row>
    <row r="9" spans="1:5">
      <c r="A9" s="4" t="s">
        <v>73</v>
      </c>
      <c r="B9" s="5" t="n">
        <v>-19491</v>
      </c>
      <c r="C9" s="5" t="n">
        <v>-15770</v>
      </c>
      <c r="D9" s="5" t="n">
        <v>-38091</v>
      </c>
      <c r="E9" s="5" t="n">
        <v>-30753</v>
      </c>
    </row>
    <row r="10" spans="1:5">
      <c r="A10" s="4" t="s">
        <v>74</v>
      </c>
      <c r="B10" s="5" t="n">
        <v>1078</v>
      </c>
      <c r="C10" s="5" t="n">
        <v>309</v>
      </c>
      <c r="D10" s="5" t="n">
        <v>1858</v>
      </c>
      <c r="E10" s="5" t="n">
        <v>530</v>
      </c>
    </row>
    <row r="11" spans="1:5">
      <c r="A11" s="4" t="s">
        <v>75</v>
      </c>
      <c r="B11" s="5" t="n">
        <v>-18413</v>
      </c>
      <c r="C11" s="5" t="n">
        <v>-15461</v>
      </c>
      <c r="D11" s="5" t="n">
        <v>-36233</v>
      </c>
      <c r="E11" s="5" t="n">
        <v>-30223</v>
      </c>
    </row>
    <row r="12" spans="1:5">
      <c r="A12" s="4" t="s">
        <v>76</v>
      </c>
      <c r="B12" s="5" t="n">
        <v>70</v>
      </c>
      <c r="C12" s="5" t="n">
        <v>-3</v>
      </c>
      <c r="D12" s="5" t="n">
        <v>-67</v>
      </c>
      <c r="E12" s="5" t="n">
        <v>-58</v>
      </c>
    </row>
    <row r="13" spans="1:5">
      <c r="A13" s="4" t="s">
        <v>77</v>
      </c>
      <c r="B13" s="5" t="n">
        <v>-18343</v>
      </c>
      <c r="C13" s="5" t="n">
        <v>-15464</v>
      </c>
      <c r="D13" s="5" t="n">
        <v>-36300</v>
      </c>
      <c r="E13" s="5" t="n">
        <v>-30281</v>
      </c>
    </row>
    <row r="14" spans="1:5">
      <c r="A14" s="4" t="s">
        <v>78</v>
      </c>
      <c r="B14" s="7" t="n">
        <v>-18413</v>
      </c>
      <c r="C14" s="7" t="n">
        <v>-15461</v>
      </c>
      <c r="D14" s="7" t="n">
        <v>-36233</v>
      </c>
      <c r="E14" s="7" t="n">
        <v>-30223</v>
      </c>
    </row>
    <row r="15" spans="1:5">
      <c r="A15" s="4" t="s">
        <v>79</v>
      </c>
      <c r="B15" s="9" t="n">
        <v>-0.49</v>
      </c>
      <c r="C15" s="9" t="n">
        <v>-0.5</v>
      </c>
      <c r="D15" s="9" t="n">
        <v>-0.99</v>
      </c>
      <c r="E15" s="9" t="n">
        <v>-0.97</v>
      </c>
    </row>
    <row r="16" spans="1:5">
      <c r="A16" s="4" t="s">
        <v>80</v>
      </c>
      <c r="B16" s="5" t="n">
        <v>37440024</v>
      </c>
      <c r="C16" s="5" t="n">
        <v>31200773</v>
      </c>
      <c r="D16" s="5" t="n">
        <v>36620747</v>
      </c>
      <c r="E16" s="5" t="n">
        <v>31151216</v>
      </c>
    </row>
    <row r="17" spans="1:5">
      <c r="A17" s="4" t="s">
        <v>224</v>
      </c>
    </row>
    <row r="18" spans="1:5">
      <c r="A18" s="3" t="s">
        <v>166</v>
      </c>
    </row>
    <row r="19" spans="1:5">
      <c r="A19" s="4" t="s">
        <v>68</v>
      </c>
      <c r="E19" s="7" t="n">
        <v>11250</v>
      </c>
    </row>
    <row r="20" spans="1:5">
      <c r="A20" s="3" t="s">
        <v>69</v>
      </c>
    </row>
    <row r="21" spans="1:5">
      <c r="A21" s="4" t="s">
        <v>70</v>
      </c>
      <c r="E21" s="5" t="n">
        <v>25606</v>
      </c>
    </row>
    <row r="22" spans="1:5">
      <c r="A22" s="4" t="s">
        <v>71</v>
      </c>
      <c r="E22" s="5" t="n">
        <v>10558</v>
      </c>
    </row>
    <row r="23" spans="1:5">
      <c r="A23" s="4" t="s">
        <v>72</v>
      </c>
      <c r="E23" s="5" t="n">
        <v>36164</v>
      </c>
    </row>
    <row r="24" spans="1:5">
      <c r="A24" s="4" t="s">
        <v>73</v>
      </c>
      <c r="E24" s="5" t="n">
        <v>-24914</v>
      </c>
    </row>
    <row r="25" spans="1:5">
      <c r="A25" s="4" t="s">
        <v>74</v>
      </c>
      <c r="E25" s="5" t="n">
        <v>530</v>
      </c>
    </row>
    <row r="26" spans="1:5">
      <c r="A26" s="4" t="s">
        <v>75</v>
      </c>
      <c r="E26" s="5" t="n">
        <v>-24384</v>
      </c>
    </row>
    <row r="27" spans="1:5">
      <c r="A27" s="4" t="s">
        <v>76</v>
      </c>
      <c r="E27" s="5" t="n">
        <v>-58</v>
      </c>
    </row>
    <row r="28" spans="1:5">
      <c r="A28" s="4" t="s">
        <v>77</v>
      </c>
      <c r="E28" s="5" t="n">
        <v>-24442</v>
      </c>
    </row>
    <row r="29" spans="1:5">
      <c r="A29" s="4" t="s">
        <v>78</v>
      </c>
      <c r="E29" s="7" t="n">
        <v>-24384</v>
      </c>
    </row>
    <row r="30" spans="1:5">
      <c r="A30" s="4" t="s">
        <v>79</v>
      </c>
      <c r="E30" s="9" t="n">
        <v>-0.78</v>
      </c>
    </row>
    <row r="31" spans="1:5">
      <c r="A31" s="4" t="s">
        <v>80</v>
      </c>
      <c r="E31" s="5" t="n">
        <v>31151216</v>
      </c>
    </row>
    <row r="32" spans="1:5">
      <c r="A32" s="4" t="s">
        <v>225</v>
      </c>
    </row>
    <row r="33" spans="1:5">
      <c r="A33" s="3" t="s">
        <v>166</v>
      </c>
    </row>
    <row r="34" spans="1:5">
      <c r="A34" s="4" t="s">
        <v>68</v>
      </c>
      <c r="E34" s="7" t="n">
        <v>-5839</v>
      </c>
    </row>
    <row r="35" spans="1:5">
      <c r="A35" s="3" t="s">
        <v>69</v>
      </c>
    </row>
    <row r="36" spans="1:5">
      <c r="A36" s="4" t="s">
        <v>73</v>
      </c>
      <c r="E36" s="5" t="n">
        <v>-5839</v>
      </c>
    </row>
    <row r="37" spans="1:5">
      <c r="A37" s="4" t="s">
        <v>75</v>
      </c>
      <c r="E37" s="5" t="n">
        <v>-5839</v>
      </c>
    </row>
    <row r="38" spans="1:5">
      <c r="A38" s="4" t="s">
        <v>77</v>
      </c>
      <c r="E38" s="5" t="n">
        <v>-5839</v>
      </c>
    </row>
    <row r="39" spans="1:5">
      <c r="A39" s="4" t="s">
        <v>78</v>
      </c>
      <c r="E39" s="7" t="n">
        <v>-5839</v>
      </c>
    </row>
    <row r="40" spans="1:5">
      <c r="A40" s="4" t="s">
        <v>79</v>
      </c>
      <c r="E40" s="9" t="n">
        <v>-0.1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66</v>
      </c>
    </row>
    <row r="3" spans="1:3">
      <c r="A3" s="3" t="s">
        <v>166</v>
      </c>
    </row>
    <row r="4" spans="1:3">
      <c r="A4" s="4" t="s">
        <v>75</v>
      </c>
      <c r="B4" s="7" t="n">
        <v>-36233</v>
      </c>
      <c r="C4" s="7" t="n">
        <v>-30223</v>
      </c>
    </row>
    <row r="5" spans="1:3">
      <c r="A5" s="3" t="s">
        <v>228</v>
      </c>
    </row>
    <row r="6" spans="1:3">
      <c r="A6" s="4" t="s">
        <v>40</v>
      </c>
      <c r="B6" s="5" t="n">
        <v>-11970</v>
      </c>
      <c r="C6" s="5" t="n">
        <v>-5411</v>
      </c>
    </row>
    <row r="7" spans="1:3">
      <c r="A7" s="4" t="s">
        <v>101</v>
      </c>
      <c r="B7" s="5" t="n">
        <v>224857</v>
      </c>
      <c r="C7" s="5" t="n">
        <v>136056</v>
      </c>
    </row>
    <row r="8" spans="1:3">
      <c r="A8" s="4" t="s">
        <v>102</v>
      </c>
      <c r="B8" s="7" t="n">
        <v>347113</v>
      </c>
      <c r="C8" s="5" t="n">
        <v>117564</v>
      </c>
    </row>
    <row r="9" spans="1:3">
      <c r="A9" s="4" t="s">
        <v>224</v>
      </c>
    </row>
    <row r="10" spans="1:3">
      <c r="A10" s="3" t="s">
        <v>166</v>
      </c>
    </row>
    <row r="11" spans="1:3">
      <c r="A11" s="4" t="s">
        <v>75</v>
      </c>
      <c r="C11" s="5" t="n">
        <v>-24384</v>
      </c>
    </row>
    <row r="12" spans="1:3">
      <c r="A12" s="3" t="s">
        <v>228</v>
      </c>
    </row>
    <row r="13" spans="1:3">
      <c r="A13" s="4" t="s">
        <v>40</v>
      </c>
      <c r="C13" s="5" t="n">
        <v>-11250</v>
      </c>
    </row>
    <row r="14" spans="1:3">
      <c r="A14" s="4" t="s">
        <v>101</v>
      </c>
      <c r="C14" s="5" t="n">
        <v>135797</v>
      </c>
    </row>
    <row r="15" spans="1:3">
      <c r="A15" s="4" t="s">
        <v>102</v>
      </c>
      <c r="C15" s="5" t="n">
        <v>117305</v>
      </c>
    </row>
    <row r="16" spans="1:3">
      <c r="A16" s="4" t="s">
        <v>225</v>
      </c>
    </row>
    <row r="17" spans="1:3">
      <c r="A17" s="3" t="s">
        <v>166</v>
      </c>
    </row>
    <row r="18" spans="1:3">
      <c r="A18" s="4" t="s">
        <v>75</v>
      </c>
      <c r="C18" s="5" t="n">
        <v>-5839</v>
      </c>
    </row>
    <row r="19" spans="1:3">
      <c r="A19" s="3" t="s">
        <v>228</v>
      </c>
    </row>
    <row r="20" spans="1:3">
      <c r="A20" s="4" t="s">
        <v>40</v>
      </c>
      <c r="C20" s="5" t="n">
        <v>5839</v>
      </c>
    </row>
    <row r="21" spans="1:3">
      <c r="A21" s="4" t="s">
        <v>101</v>
      </c>
      <c r="C21" s="5" t="n">
        <v>259</v>
      </c>
    </row>
    <row r="22" spans="1:3">
      <c r="A22" s="4" t="s">
        <v>102</v>
      </c>
      <c r="C22" s="7" t="n">
        <v>25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v>
      </c>
      <c r="B1" s="2" t="s">
        <v>2</v>
      </c>
      <c r="C1" s="2" t="s">
        <v>25</v>
      </c>
      <c r="D1" s="2" t="s">
        <v>66</v>
      </c>
      <c r="E1" s="2" t="s">
        <v>230</v>
      </c>
    </row>
    <row r="2" spans="1:5">
      <c r="A2" s="3" t="s">
        <v>111</v>
      </c>
    </row>
    <row r="3" spans="1:5">
      <c r="A3" s="4" t="s">
        <v>27</v>
      </c>
      <c r="B3" s="7" t="n">
        <v>346827</v>
      </c>
      <c r="C3" s="7" t="n">
        <v>224571</v>
      </c>
      <c r="D3" s="7" t="n">
        <v>117305</v>
      </c>
      <c r="E3" s="7" t="n">
        <v>135797</v>
      </c>
    </row>
    <row r="4" spans="1:5">
      <c r="A4" s="4" t="s">
        <v>231</v>
      </c>
      <c r="B4" s="5" t="n">
        <v>286</v>
      </c>
      <c r="C4" s="5" t="n">
        <v>286</v>
      </c>
      <c r="D4" s="5" t="n">
        <v>259</v>
      </c>
      <c r="E4" s="5" t="n">
        <v>259</v>
      </c>
    </row>
    <row r="5" spans="1:5">
      <c r="A5" s="4" t="s">
        <v>232</v>
      </c>
      <c r="B5" s="7" t="n">
        <v>347113</v>
      </c>
      <c r="C5" s="7" t="n">
        <v>224857</v>
      </c>
      <c r="D5" s="7" t="n">
        <v>117564</v>
      </c>
      <c r="E5" s="7" t="n">
        <v>13605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25</v>
      </c>
    </row>
    <row r="2" spans="1:3">
      <c r="A2" s="3" t="s">
        <v>55</v>
      </c>
    </row>
    <row r="3" spans="1:3">
      <c r="A3" s="4" t="s">
        <v>56</v>
      </c>
      <c r="B3" s="8" t="n">
        <v>0.0001</v>
      </c>
      <c r="C3" s="8" t="n">
        <v>0.0001</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8" t="n">
        <v>0.0001</v>
      </c>
      <c r="C7" s="8" t="n">
        <v>0.0001</v>
      </c>
    </row>
    <row r="8" spans="1:3">
      <c r="A8" s="4" t="s">
        <v>61</v>
      </c>
      <c r="B8" s="5" t="n">
        <v>150000000</v>
      </c>
      <c r="C8" s="5" t="n">
        <v>150000000</v>
      </c>
    </row>
    <row r="9" spans="1:3">
      <c r="A9" s="4" t="s">
        <v>62</v>
      </c>
      <c r="B9" s="5" t="n">
        <v>40049160</v>
      </c>
      <c r="C9" s="5" t="n">
        <v>35812791</v>
      </c>
    </row>
    <row r="10" spans="1:3">
      <c r="A10" s="4" t="s">
        <v>63</v>
      </c>
      <c r="B10" s="5" t="n">
        <v>40049160</v>
      </c>
      <c r="C10" s="5" t="n">
        <v>358127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33</v>
      </c>
      <c r="B1" s="2" t="s">
        <v>234</v>
      </c>
      <c r="C1" s="2" t="s">
        <v>235</v>
      </c>
      <c r="D1" s="2" t="s">
        <v>230</v>
      </c>
      <c r="E1" s="2" t="s">
        <v>230</v>
      </c>
      <c r="F1" s="2" t="s">
        <v>2</v>
      </c>
      <c r="G1" s="2" t="s">
        <v>66</v>
      </c>
      <c r="H1" s="2" t="s">
        <v>25</v>
      </c>
      <c r="I1" s="2" t="s">
        <v>236</v>
      </c>
      <c r="J1" s="2" t="s">
        <v>237</v>
      </c>
    </row>
    <row r="2" spans="1:10">
      <c r="A2" s="3" t="s">
        <v>238</v>
      </c>
    </row>
    <row r="3" spans="1:10">
      <c r="A3" s="4" t="s">
        <v>68</v>
      </c>
      <c r="G3" s="7" t="n">
        <v>5411</v>
      </c>
    </row>
    <row r="4" spans="1:10">
      <c r="A4" s="4" t="s">
        <v>40</v>
      </c>
      <c r="D4" s="7" t="n">
        <v>45000</v>
      </c>
      <c r="E4" s="7" t="n">
        <v>45000</v>
      </c>
      <c r="F4" s="7" t="n">
        <v>21588</v>
      </c>
      <c r="G4" s="5" t="n">
        <v>39589</v>
      </c>
      <c r="H4" s="7" t="n">
        <v>33558</v>
      </c>
    </row>
    <row r="5" spans="1:10">
      <c r="A5" s="4" t="s">
        <v>239</v>
      </c>
      <c r="D5" s="5" t="n">
        <v>45000</v>
      </c>
      <c r="E5" s="5" t="n">
        <v>45000</v>
      </c>
      <c r="H5" s="5" t="n">
        <v>1013</v>
      </c>
    </row>
    <row r="6" spans="1:10">
      <c r="A6" s="4" t="s">
        <v>240</v>
      </c>
    </row>
    <row r="7" spans="1:10">
      <c r="A7" s="3" t="s">
        <v>238</v>
      </c>
    </row>
    <row r="8" spans="1:10">
      <c r="A8" s="4" t="s">
        <v>241</v>
      </c>
      <c r="B8" s="7" t="n">
        <v>35000</v>
      </c>
    </row>
    <row r="9" spans="1:10">
      <c r="A9" s="4" t="s">
        <v>242</v>
      </c>
      <c r="B9" s="5" t="n">
        <v>10000</v>
      </c>
    </row>
    <row r="10" spans="1:10">
      <c r="A10" s="4" t="s">
        <v>243</v>
      </c>
      <c r="J10" s="7" t="n">
        <v>14000</v>
      </c>
    </row>
    <row r="11" spans="1:10">
      <c r="A11" s="4" t="s">
        <v>244</v>
      </c>
      <c r="B11" s="5" t="n">
        <v>25000</v>
      </c>
    </row>
    <row r="12" spans="1:10">
      <c r="A12" s="4" t="s">
        <v>245</v>
      </c>
      <c r="B12" s="5" t="n">
        <v>45000</v>
      </c>
    </row>
    <row r="13" spans="1:10">
      <c r="A13" s="4" t="s">
        <v>246</v>
      </c>
      <c r="B13" s="5" t="n">
        <v>25000</v>
      </c>
      <c r="E13" s="7" t="n">
        <v>25000</v>
      </c>
    </row>
    <row r="14" spans="1:10">
      <c r="A14" s="4" t="s">
        <v>247</v>
      </c>
      <c r="C14" s="7" t="n">
        <v>45000</v>
      </c>
      <c r="D14" s="7" t="n">
        <v>45000</v>
      </c>
    </row>
    <row r="15" spans="1:10">
      <c r="A15" s="4" t="s">
        <v>248</v>
      </c>
      <c r="B15" s="5" t="n">
        <v>34300</v>
      </c>
    </row>
    <row r="16" spans="1:10">
      <c r="A16" s="4" t="s">
        <v>249</v>
      </c>
      <c r="B16" s="5" t="n">
        <v>700</v>
      </c>
    </row>
    <row r="17" spans="1:10">
      <c r="A17" s="4" t="s">
        <v>250</v>
      </c>
      <c r="B17" s="5" t="n">
        <v>25000</v>
      </c>
    </row>
    <row r="18" spans="1:10">
      <c r="A18" s="4" t="s">
        <v>68</v>
      </c>
      <c r="F18" s="5" t="n">
        <v>12000</v>
      </c>
      <c r="G18" s="5" t="n">
        <v>5400</v>
      </c>
    </row>
    <row r="19" spans="1:10">
      <c r="A19" s="4" t="s">
        <v>40</v>
      </c>
      <c r="F19" s="5" t="n">
        <v>21600</v>
      </c>
    </row>
    <row r="20" spans="1:10">
      <c r="A20" s="4" t="s">
        <v>251</v>
      </c>
      <c r="F20" s="5" t="n">
        <v>12000</v>
      </c>
      <c r="H20" s="5" t="n">
        <v>11400</v>
      </c>
    </row>
    <row r="21" spans="1:10">
      <c r="A21" s="4" t="s">
        <v>239</v>
      </c>
      <c r="F21" s="5" t="n">
        <v>0</v>
      </c>
      <c r="H21" s="5" t="n">
        <v>1013</v>
      </c>
    </row>
    <row r="22" spans="1:10">
      <c r="A22" s="4" t="s">
        <v>39</v>
      </c>
      <c r="F22" s="5" t="n">
        <v>11809</v>
      </c>
      <c r="H22" s="7" t="n">
        <v>4400</v>
      </c>
    </row>
    <row r="23" spans="1:10">
      <c r="A23" s="4" t="s">
        <v>252</v>
      </c>
      <c r="F23" s="7" t="n">
        <v>7100</v>
      </c>
      <c r="G23" s="7" t="n">
        <v>0</v>
      </c>
    </row>
    <row r="24" spans="1:10">
      <c r="A24" s="4" t="s">
        <v>253</v>
      </c>
    </row>
    <row r="25" spans="1:10">
      <c r="A25" s="3" t="s">
        <v>238</v>
      </c>
    </row>
    <row r="26" spans="1:10">
      <c r="A26" s="4" t="s">
        <v>254</v>
      </c>
      <c r="I26" s="7" t="n">
        <v>45000</v>
      </c>
    </row>
    <row r="27" spans="1:10">
      <c r="A27" s="4" t="s">
        <v>255</v>
      </c>
      <c r="I27" s="7" t="n">
        <v>45000</v>
      </c>
    </row>
    <row r="28" spans="1:10">
      <c r="A28" s="4" t="s">
        <v>256</v>
      </c>
    </row>
    <row r="29" spans="1:10">
      <c r="A29" s="3" t="s">
        <v>238</v>
      </c>
    </row>
    <row r="30" spans="1:10">
      <c r="A30" s="4" t="s">
        <v>257</v>
      </c>
      <c r="B30" s="5" t="n">
        <v>45000</v>
      </c>
    </row>
    <row r="31" spans="1:10">
      <c r="A31" s="4" t="s">
        <v>258</v>
      </c>
      <c r="B31" s="7" t="n">
        <v>1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1</v>
      </c>
    </row>
    <row r="2" spans="1:3">
      <c r="B2" s="2" t="s">
        <v>2</v>
      </c>
      <c r="C2" s="2" t="s">
        <v>66</v>
      </c>
    </row>
    <row r="3" spans="1:3">
      <c r="A3" s="3" t="s">
        <v>260</v>
      </c>
    </row>
    <row r="4" spans="1:3">
      <c r="A4" s="4" t="s">
        <v>261</v>
      </c>
      <c r="B4" s="7" t="n">
        <v>33558</v>
      </c>
      <c r="C4" s="7" t="n">
        <v>45000</v>
      </c>
    </row>
    <row r="5" spans="1:3">
      <c r="A5" s="4" t="s">
        <v>262</v>
      </c>
      <c r="B5" s="5" t="n">
        <v>-11970</v>
      </c>
      <c r="C5" s="5" t="n">
        <v>-5411</v>
      </c>
    </row>
    <row r="6" spans="1:3">
      <c r="A6" s="4" t="s">
        <v>263</v>
      </c>
      <c r="B6" s="5" t="n">
        <v>21588</v>
      </c>
      <c r="C6" s="5" t="n">
        <v>39589</v>
      </c>
    </row>
    <row r="7" spans="1:3">
      <c r="A7" s="3" t="s">
        <v>264</v>
      </c>
    </row>
    <row r="8" spans="1:3">
      <c r="A8" s="4" t="s">
        <v>265</v>
      </c>
      <c r="B8" s="7" t="n">
        <v>1013</v>
      </c>
      <c r="C8" s="5" t="n">
        <v>45000</v>
      </c>
    </row>
    <row r="9" spans="1:3">
      <c r="A9" s="4" t="s">
        <v>266</v>
      </c>
      <c r="C9" s="7" t="n">
        <v>-4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7</v>
      </c>
      <c r="B1" s="2" t="s">
        <v>1</v>
      </c>
      <c r="D1" s="2" t="s">
        <v>268</v>
      </c>
    </row>
    <row r="2" spans="1:4">
      <c r="B2" s="2" t="s">
        <v>2</v>
      </c>
      <c r="C2" s="2" t="s">
        <v>66</v>
      </c>
      <c r="D2" s="2" t="s">
        <v>25</v>
      </c>
    </row>
    <row r="3" spans="1:4">
      <c r="A3" s="3" t="s">
        <v>238</v>
      </c>
    </row>
    <row r="4" spans="1:4">
      <c r="A4" s="4" t="s">
        <v>265</v>
      </c>
      <c r="B4" s="7" t="n">
        <v>1013</v>
      </c>
      <c r="C4" s="7" t="n">
        <v>45000</v>
      </c>
      <c r="D4" s="7" t="n">
        <v>45000</v>
      </c>
    </row>
    <row r="5" spans="1:4">
      <c r="A5" s="4" t="s">
        <v>269</v>
      </c>
      <c r="B5" s="5" t="n">
        <v>1013</v>
      </c>
      <c r="C5" s="7" t="n">
        <v>45000</v>
      </c>
    </row>
    <row r="6" spans="1:4">
      <c r="A6" s="4" t="s">
        <v>270</v>
      </c>
      <c r="D6" s="5" t="n">
        <v>1013</v>
      </c>
    </row>
    <row r="7" spans="1:4">
      <c r="A7" s="4" t="s">
        <v>271</v>
      </c>
      <c r="B7" s="5" t="n">
        <v>4432</v>
      </c>
    </row>
    <row r="8" spans="1:4">
      <c r="A8" s="4" t="s">
        <v>272</v>
      </c>
      <c r="B8" s="5" t="n">
        <v>9115</v>
      </c>
      <c r="D8" s="5" t="n">
        <v>4432</v>
      </c>
    </row>
    <row r="9" spans="1:4">
      <c r="A9" s="4" t="s">
        <v>240</v>
      </c>
    </row>
    <row r="10" spans="1:4">
      <c r="A10" s="3" t="s">
        <v>238</v>
      </c>
    </row>
    <row r="11" spans="1:4">
      <c r="A11" s="4" t="s">
        <v>265</v>
      </c>
      <c r="B11" s="5" t="n">
        <v>1013</v>
      </c>
    </row>
    <row r="12" spans="1:4">
      <c r="A12" s="4" t="s">
        <v>269</v>
      </c>
      <c r="B12" s="5" t="n">
        <v>-1013</v>
      </c>
    </row>
    <row r="13" spans="1:4">
      <c r="A13" s="4" t="s">
        <v>270</v>
      </c>
      <c r="B13" s="5" t="n">
        <v>0</v>
      </c>
      <c r="D13" s="5" t="n">
        <v>1013</v>
      </c>
    </row>
    <row r="14" spans="1:4">
      <c r="A14" s="4" t="s">
        <v>271</v>
      </c>
      <c r="B14" s="5" t="n">
        <v>4432</v>
      </c>
    </row>
    <row r="15" spans="1:4">
      <c r="A15" s="4" t="s">
        <v>269</v>
      </c>
      <c r="B15" s="5" t="n">
        <v>11809</v>
      </c>
      <c r="D15" s="5" t="n">
        <v>4400</v>
      </c>
    </row>
    <row r="16" spans="1:4">
      <c r="A16" s="4" t="s">
        <v>273</v>
      </c>
      <c r="B16" s="5" t="n">
        <v>-7126</v>
      </c>
    </row>
    <row r="17" spans="1:4">
      <c r="A17" s="4" t="s">
        <v>272</v>
      </c>
      <c r="B17" s="7" t="n">
        <v>9115</v>
      </c>
      <c r="D17" s="7" t="n">
        <v>44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427939</v>
      </c>
      <c r="C3" s="7" t="n">
        <v>275401</v>
      </c>
    </row>
    <row r="4" spans="1:3">
      <c r="A4" s="4" t="s">
        <v>277</v>
      </c>
    </row>
    <row r="5" spans="1:3">
      <c r="A5" s="3" t="s">
        <v>275</v>
      </c>
    </row>
    <row r="6" spans="1:3">
      <c r="A6" s="4" t="s">
        <v>276</v>
      </c>
      <c r="B6" s="5" t="n">
        <v>348525</v>
      </c>
      <c r="C6" s="5" t="n">
        <v>223568</v>
      </c>
    </row>
    <row r="7" spans="1:3">
      <c r="A7" s="4" t="s">
        <v>278</v>
      </c>
    </row>
    <row r="8" spans="1:3">
      <c r="A8" s="3" t="s">
        <v>275</v>
      </c>
    </row>
    <row r="9" spans="1:3">
      <c r="A9" s="4" t="s">
        <v>276</v>
      </c>
      <c r="B9" s="5" t="n">
        <v>348525</v>
      </c>
      <c r="C9" s="5" t="n">
        <v>223568</v>
      </c>
    </row>
    <row r="10" spans="1:3">
      <c r="A10" s="4" t="s">
        <v>279</v>
      </c>
    </row>
    <row r="11" spans="1:3">
      <c r="A11" s="3" t="s">
        <v>275</v>
      </c>
    </row>
    <row r="12" spans="1:3">
      <c r="A12" s="4" t="s">
        <v>276</v>
      </c>
      <c r="B12" s="5" t="n">
        <v>348525</v>
      </c>
      <c r="C12" s="5" t="n">
        <v>223568</v>
      </c>
    </row>
    <row r="13" spans="1:3">
      <c r="A13" s="4" t="s">
        <v>280</v>
      </c>
    </row>
    <row r="14" spans="1:3">
      <c r="A14" s="3" t="s">
        <v>275</v>
      </c>
    </row>
    <row r="15" spans="1:3">
      <c r="A15" s="4" t="s">
        <v>276</v>
      </c>
      <c r="B15" s="5" t="n">
        <v>79414</v>
      </c>
      <c r="C15" s="5" t="n">
        <v>51833</v>
      </c>
    </row>
    <row r="16" spans="1:3">
      <c r="A16" s="4" t="s">
        <v>281</v>
      </c>
    </row>
    <row r="17" spans="1:3">
      <c r="A17" s="3" t="s">
        <v>275</v>
      </c>
    </row>
    <row r="18" spans="1:3">
      <c r="A18" s="4" t="s">
        <v>276</v>
      </c>
      <c r="B18" s="5" t="n">
        <v>23819</v>
      </c>
      <c r="C18" s="5" t="n">
        <v>27878</v>
      </c>
    </row>
    <row r="19" spans="1:3">
      <c r="A19" s="4" t="s">
        <v>282</v>
      </c>
    </row>
    <row r="20" spans="1:3">
      <c r="A20" s="3" t="s">
        <v>275</v>
      </c>
    </row>
    <row r="21" spans="1:3">
      <c r="A21" s="4" t="s">
        <v>276</v>
      </c>
      <c r="B21" s="5" t="n">
        <v>23819</v>
      </c>
      <c r="C21" s="5" t="n">
        <v>27878</v>
      </c>
    </row>
    <row r="22" spans="1:3">
      <c r="A22" s="4" t="s">
        <v>283</v>
      </c>
    </row>
    <row r="23" spans="1:3">
      <c r="A23" s="3" t="s">
        <v>275</v>
      </c>
    </row>
    <row r="24" spans="1:3">
      <c r="A24" s="4" t="s">
        <v>276</v>
      </c>
      <c r="B24" s="5" t="n">
        <v>55595</v>
      </c>
      <c r="C24" s="5" t="n">
        <v>23955</v>
      </c>
    </row>
    <row r="25" spans="1:3">
      <c r="A25" s="4" t="s">
        <v>284</v>
      </c>
    </row>
    <row r="26" spans="1:3">
      <c r="A26" s="3" t="s">
        <v>275</v>
      </c>
    </row>
    <row r="27" spans="1:3">
      <c r="A27" s="4" t="s">
        <v>276</v>
      </c>
      <c r="B27" s="7" t="n">
        <v>55595</v>
      </c>
      <c r="C27" s="7" t="n">
        <v>239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5</v>
      </c>
    </row>
    <row r="2" spans="1:3">
      <c r="A2" s="3" t="s">
        <v>286</v>
      </c>
    </row>
    <row r="3" spans="1:3">
      <c r="A3" s="4" t="s">
        <v>287</v>
      </c>
      <c r="B3" s="7" t="n">
        <v>427685</v>
      </c>
      <c r="C3" s="7" t="n">
        <v>275588</v>
      </c>
    </row>
    <row r="4" spans="1:3">
      <c r="A4" s="4" t="s">
        <v>288</v>
      </c>
      <c r="B4" s="5" t="n">
        <v>-254</v>
      </c>
      <c r="C4" s="5" t="n">
        <v>-187</v>
      </c>
    </row>
    <row r="5" spans="1:3">
      <c r="A5" s="4" t="s">
        <v>289</v>
      </c>
      <c r="B5" s="5" t="n">
        <v>427939</v>
      </c>
      <c r="C5" s="5" t="n">
        <v>275401</v>
      </c>
    </row>
    <row r="6" spans="1:3">
      <c r="A6" s="4" t="s">
        <v>290</v>
      </c>
    </row>
    <row r="7" spans="1:3">
      <c r="A7" s="3" t="s">
        <v>286</v>
      </c>
    </row>
    <row r="8" spans="1:3">
      <c r="A8" s="4" t="s">
        <v>287</v>
      </c>
      <c r="B8" s="5" t="n">
        <v>348525</v>
      </c>
      <c r="C8" s="5" t="n">
        <v>223568</v>
      </c>
    </row>
    <row r="9" spans="1:3">
      <c r="A9" s="4" t="s">
        <v>289</v>
      </c>
      <c r="B9" s="5" t="n">
        <v>348525</v>
      </c>
      <c r="C9" s="5" t="n">
        <v>223568</v>
      </c>
    </row>
    <row r="10" spans="1:3">
      <c r="A10" s="4" t="s">
        <v>291</v>
      </c>
    </row>
    <row r="11" spans="1:3">
      <c r="A11" s="3" t="s">
        <v>286</v>
      </c>
    </row>
    <row r="12" spans="1:3">
      <c r="A12" s="4" t="s">
        <v>287</v>
      </c>
      <c r="B12" s="5" t="n">
        <v>51576</v>
      </c>
      <c r="C12" s="5" t="n">
        <v>32010</v>
      </c>
    </row>
    <row r="13" spans="1:3">
      <c r="A13" s="4" t="s">
        <v>288</v>
      </c>
      <c r="B13" s="5" t="n">
        <v>-190</v>
      </c>
      <c r="C13" s="5" t="n">
        <v>-77</v>
      </c>
    </row>
    <row r="14" spans="1:3">
      <c r="A14" s="4" t="s">
        <v>289</v>
      </c>
      <c r="B14" s="5" t="n">
        <v>51766</v>
      </c>
      <c r="C14" s="5" t="n">
        <v>31933</v>
      </c>
    </row>
    <row r="15" spans="1:3">
      <c r="A15" s="4" t="s">
        <v>292</v>
      </c>
    </row>
    <row r="16" spans="1:3">
      <c r="A16" s="3" t="s">
        <v>286</v>
      </c>
    </row>
    <row r="17" spans="1:3">
      <c r="A17" s="4" t="s">
        <v>287</v>
      </c>
      <c r="B17" s="5" t="n">
        <v>27584</v>
      </c>
      <c r="C17" s="5" t="n">
        <v>20010</v>
      </c>
    </row>
    <row r="18" spans="1:3">
      <c r="A18" s="4" t="s">
        <v>288</v>
      </c>
      <c r="B18" s="5" t="n">
        <v>-64</v>
      </c>
      <c r="C18" s="5" t="n">
        <v>-110</v>
      </c>
    </row>
    <row r="19" spans="1:3">
      <c r="A19" s="4" t="s">
        <v>289</v>
      </c>
      <c r="B19" s="7" t="n">
        <v>27648</v>
      </c>
      <c r="C19" s="7" t="n">
        <v>19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5</v>
      </c>
    </row>
    <row r="2" spans="1:3">
      <c r="A2" s="3" t="s">
        <v>294</v>
      </c>
    </row>
    <row r="3" spans="1:3">
      <c r="A3" s="4" t="s">
        <v>295</v>
      </c>
      <c r="B3" s="7" t="n">
        <v>10028</v>
      </c>
      <c r="C3" s="7" t="n">
        <v>7608</v>
      </c>
    </row>
    <row r="4" spans="1:3">
      <c r="A4" s="4" t="s">
        <v>296</v>
      </c>
      <c r="B4" s="5" t="n">
        <v>-5145</v>
      </c>
      <c r="C4" s="5" t="n">
        <v>-4461</v>
      </c>
    </row>
    <row r="5" spans="1:3">
      <c r="A5" s="4" t="s">
        <v>32</v>
      </c>
      <c r="B5" s="5" t="n">
        <v>4883</v>
      </c>
      <c r="C5" s="5" t="n">
        <v>3147</v>
      </c>
    </row>
    <row r="6" spans="1:3">
      <c r="A6" s="4" t="s">
        <v>297</v>
      </c>
    </row>
    <row r="7" spans="1:3">
      <c r="A7" s="3" t="s">
        <v>294</v>
      </c>
    </row>
    <row r="8" spans="1:3">
      <c r="A8" s="4" t="s">
        <v>295</v>
      </c>
      <c r="B8" s="5" t="n">
        <v>8160</v>
      </c>
      <c r="C8" s="5" t="n">
        <v>5935</v>
      </c>
    </row>
    <row r="9" spans="1:3">
      <c r="A9" s="4" t="s">
        <v>298</v>
      </c>
    </row>
    <row r="10" spans="1:3">
      <c r="A10" s="3" t="s">
        <v>294</v>
      </c>
    </row>
    <row r="11" spans="1:3">
      <c r="A11" s="4" t="s">
        <v>295</v>
      </c>
      <c r="B11" s="5" t="n">
        <v>1172</v>
      </c>
      <c r="C11" s="5" t="n">
        <v>1064</v>
      </c>
    </row>
    <row r="12" spans="1:3">
      <c r="A12" s="4" t="s">
        <v>299</v>
      </c>
    </row>
    <row r="13" spans="1:3">
      <c r="A13" s="3" t="s">
        <v>294</v>
      </c>
    </row>
    <row r="14" spans="1:3">
      <c r="A14" s="4" t="s">
        <v>295</v>
      </c>
      <c r="B14" s="5" t="n">
        <v>278</v>
      </c>
      <c r="C14" s="5" t="n">
        <v>278</v>
      </c>
    </row>
    <row r="15" spans="1:3">
      <c r="A15" s="4" t="s">
        <v>300</v>
      </c>
    </row>
    <row r="16" spans="1:3">
      <c r="A16" s="3" t="s">
        <v>294</v>
      </c>
    </row>
    <row r="17" spans="1:3">
      <c r="A17" s="4" t="s">
        <v>295</v>
      </c>
      <c r="B17" s="7" t="n">
        <v>418</v>
      </c>
      <c r="C17" s="7" t="n">
        <v>3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1</v>
      </c>
      <c r="B1" s="2" t="s">
        <v>65</v>
      </c>
      <c r="D1" s="2" t="s">
        <v>1</v>
      </c>
    </row>
    <row r="2" spans="1:5">
      <c r="B2" s="2" t="s">
        <v>2</v>
      </c>
      <c r="C2" s="2" t="s">
        <v>66</v>
      </c>
      <c r="D2" s="2" t="s">
        <v>2</v>
      </c>
      <c r="E2" s="2" t="s">
        <v>66</v>
      </c>
    </row>
    <row r="3" spans="1:5">
      <c r="A3" s="3" t="s">
        <v>120</v>
      </c>
    </row>
    <row r="4" spans="1:5">
      <c r="A4" s="4" t="s">
        <v>302</v>
      </c>
      <c r="B4" s="7" t="n">
        <v>400</v>
      </c>
      <c r="C4" s="7" t="n">
        <v>300</v>
      </c>
      <c r="D4" s="7" t="n">
        <v>723</v>
      </c>
      <c r="E4" s="7" t="n">
        <v>6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120</v>
      </c>
    </row>
    <row r="3" spans="1:3">
      <c r="A3" s="4" t="s">
        <v>304</v>
      </c>
      <c r="B3" s="7" t="n">
        <v>8458</v>
      </c>
      <c r="C3" s="7" t="n">
        <v>5981</v>
      </c>
    </row>
    <row r="4" spans="1:3">
      <c r="A4" s="4" t="s">
        <v>305</v>
      </c>
      <c r="B4" s="5" t="n">
        <v>4095</v>
      </c>
      <c r="C4" s="5" t="n">
        <v>4412</v>
      </c>
    </row>
    <row r="5" spans="1:3">
      <c r="A5" s="4" t="s">
        <v>306</v>
      </c>
      <c r="B5" s="5" t="n">
        <v>1000</v>
      </c>
      <c r="C5" s="5" t="n">
        <v>1246</v>
      </c>
    </row>
    <row r="6" spans="1:3">
      <c r="A6" s="4" t="s">
        <v>307</v>
      </c>
      <c r="B6" s="7" t="n">
        <v>13553</v>
      </c>
      <c r="C6" s="7" t="n">
        <v>116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65"/>
    <col customWidth="1" max="2" min="2" width="24"/>
    <col customWidth="1" max="3" min="3" width="24"/>
    <col customWidth="1" max="4" min="4" width="24"/>
    <col customWidth="1" max="5" min="5" width="24"/>
    <col customWidth="1" max="6" min="6" width="21"/>
    <col customWidth="1" max="7" min="7" width="21"/>
    <col customWidth="1" max="8" min="8" width="21"/>
    <col customWidth="1" max="9" min="9" width="21"/>
    <col customWidth="1" max="10" min="10" width="21"/>
  </cols>
  <sheetData>
    <row r="1" spans="1:10">
      <c r="A1" s="1" t="s">
        <v>308</v>
      </c>
      <c r="B1" s="2" t="s">
        <v>309</v>
      </c>
      <c r="C1" s="2" t="s">
        <v>310</v>
      </c>
      <c r="D1" s="2" t="s">
        <v>311</v>
      </c>
      <c r="E1" s="2" t="s">
        <v>312</v>
      </c>
      <c r="F1" s="2" t="s">
        <v>313</v>
      </c>
      <c r="G1" s="2" t="s">
        <v>314</v>
      </c>
      <c r="H1" s="2" t="s">
        <v>313</v>
      </c>
      <c r="I1" s="2" t="s">
        <v>314</v>
      </c>
      <c r="J1" s="2" t="s">
        <v>315</v>
      </c>
    </row>
    <row r="2" spans="1:10">
      <c r="A2" s="3" t="s">
        <v>316</v>
      </c>
    </row>
    <row r="3" spans="1:10">
      <c r="A3" s="4" t="s">
        <v>317</v>
      </c>
      <c r="H3" s="4" t="s">
        <v>318</v>
      </c>
    </row>
    <row r="4" spans="1:10">
      <c r="A4" s="4" t="s">
        <v>319</v>
      </c>
      <c r="F4" s="7" t="n">
        <v>300000</v>
      </c>
      <c r="H4" s="7" t="n">
        <v>300000</v>
      </c>
    </row>
    <row r="5" spans="1:10">
      <c r="A5" s="4" t="s">
        <v>320</v>
      </c>
      <c r="F5" s="5" t="n">
        <v>600000</v>
      </c>
      <c r="G5" s="7" t="n">
        <v>400000</v>
      </c>
      <c r="H5" s="5" t="n">
        <v>1000000</v>
      </c>
      <c r="I5" s="7" t="n">
        <v>700000</v>
      </c>
    </row>
    <row r="6" spans="1:10">
      <c r="A6" s="4" t="s">
        <v>321</v>
      </c>
      <c r="F6" s="5" t="n">
        <v>0</v>
      </c>
      <c r="H6" s="5" t="n">
        <v>0</v>
      </c>
      <c r="J6" s="7" t="n">
        <v>0</v>
      </c>
    </row>
    <row r="7" spans="1:10">
      <c r="A7" s="4" t="s">
        <v>322</v>
      </c>
    </row>
    <row r="8" spans="1:10">
      <c r="A8" s="3" t="s">
        <v>316</v>
      </c>
    </row>
    <row r="9" spans="1:10">
      <c r="A9" s="4" t="s">
        <v>323</v>
      </c>
      <c r="D9" s="4" t="s">
        <v>324</v>
      </c>
      <c r="E9" s="4" t="s">
        <v>325</v>
      </c>
    </row>
    <row r="10" spans="1:10">
      <c r="A10" s="4" t="s">
        <v>326</v>
      </c>
      <c r="D10" s="5" t="n">
        <v>34400</v>
      </c>
      <c r="E10" s="5" t="n">
        <v>12000</v>
      </c>
    </row>
    <row r="11" spans="1:10">
      <c r="A11" s="4" t="s">
        <v>327</v>
      </c>
      <c r="E11" s="7" t="n">
        <v>500000</v>
      </c>
    </row>
    <row r="12" spans="1:10">
      <c r="A12" s="4" t="s">
        <v>328</v>
      </c>
      <c r="F12" s="5" t="n">
        <v>0</v>
      </c>
      <c r="G12" s="5" t="n">
        <v>100000</v>
      </c>
      <c r="H12" s="5" t="n">
        <v>100000</v>
      </c>
      <c r="I12" s="5" t="n">
        <v>200000</v>
      </c>
    </row>
    <row r="13" spans="1:10">
      <c r="A13" s="4" t="s">
        <v>329</v>
      </c>
      <c r="F13" s="7" t="n">
        <v>0</v>
      </c>
      <c r="G13" s="7" t="n">
        <v>100000</v>
      </c>
      <c r="H13" s="7" t="n">
        <v>100000</v>
      </c>
      <c r="I13" s="7" t="n">
        <v>200000</v>
      </c>
    </row>
    <row r="14" spans="1:10">
      <c r="A14" s="4" t="s">
        <v>330</v>
      </c>
      <c r="D14" s="4" t="s">
        <v>331</v>
      </c>
    </row>
    <row r="15" spans="1:10">
      <c r="A15" s="4" t="s">
        <v>332</v>
      </c>
      <c r="D15" s="7" t="n">
        <v>1300000</v>
      </c>
    </row>
    <row r="16" spans="1:10">
      <c r="A16" s="4" t="s">
        <v>333</v>
      </c>
      <c r="D16" s="7" t="n">
        <v>1600000</v>
      </c>
    </row>
    <row r="17" spans="1:10">
      <c r="A17" s="4" t="s">
        <v>334</v>
      </c>
      <c r="H17" s="4" t="s">
        <v>335</v>
      </c>
    </row>
    <row r="18" spans="1:10">
      <c r="A18" s="4" t="s">
        <v>336</v>
      </c>
      <c r="D18" s="4" t="s">
        <v>337</v>
      </c>
    </row>
    <row r="19" spans="1:10">
      <c r="A19" s="4" t="s">
        <v>338</v>
      </c>
    </row>
    <row r="20" spans="1:10">
      <c r="A20" s="3" t="s">
        <v>316</v>
      </c>
    </row>
    <row r="21" spans="1:10">
      <c r="A21" s="4" t="s">
        <v>323</v>
      </c>
      <c r="C21" s="4" t="s">
        <v>339</v>
      </c>
    </row>
    <row r="22" spans="1:10">
      <c r="A22" s="4" t="s">
        <v>326</v>
      </c>
      <c r="B22" s="5" t="n">
        <v>6000</v>
      </c>
      <c r="C22" s="5" t="n">
        <v>8000</v>
      </c>
    </row>
    <row r="23" spans="1:10">
      <c r="A23" s="4" t="s">
        <v>327</v>
      </c>
      <c r="B23" s="7" t="n">
        <v>400000</v>
      </c>
      <c r="C23" s="7" t="n">
        <v>300000</v>
      </c>
    </row>
    <row r="24" spans="1:10">
      <c r="A24" s="4" t="s">
        <v>334</v>
      </c>
      <c r="C24" s="4" t="s">
        <v>340</v>
      </c>
    </row>
    <row r="25" spans="1:10">
      <c r="A25" s="4" t="s">
        <v>341</v>
      </c>
      <c r="C25" s="4" t="s">
        <v>3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5"/>
  </cols>
  <sheetData>
    <row r="1" spans="1:5">
      <c r="A1" s="1" t="s">
        <v>343</v>
      </c>
      <c r="B1" s="2" t="s">
        <v>202</v>
      </c>
      <c r="D1" s="2" t="s">
        <v>65</v>
      </c>
      <c r="E1" s="2" t="s">
        <v>1</v>
      </c>
    </row>
    <row r="2" spans="1:5">
      <c r="B2" s="2" t="s">
        <v>2</v>
      </c>
      <c r="C2" s="2" t="s">
        <v>203</v>
      </c>
      <c r="D2" s="2" t="s">
        <v>2</v>
      </c>
      <c r="E2" s="2" t="s">
        <v>2</v>
      </c>
    </row>
    <row r="3" spans="1:5">
      <c r="A3" s="3" t="s">
        <v>344</v>
      </c>
    </row>
    <row r="4" spans="1:5">
      <c r="A4" s="4" t="s">
        <v>207</v>
      </c>
      <c r="E4" s="7" t="n">
        <v>182450</v>
      </c>
    </row>
    <row r="5" spans="1:5">
      <c r="A5" s="4" t="s">
        <v>209</v>
      </c>
    </row>
    <row r="6" spans="1:5">
      <c r="A6" s="3" t="s">
        <v>344</v>
      </c>
    </row>
    <row r="7" spans="1:5">
      <c r="A7" s="4" t="s">
        <v>210</v>
      </c>
      <c r="C7" s="5" t="n">
        <v>3750000</v>
      </c>
    </row>
    <row r="8" spans="1:5">
      <c r="A8" s="4" t="s">
        <v>211</v>
      </c>
      <c r="C8" s="7" t="n">
        <v>49</v>
      </c>
    </row>
    <row r="9" spans="1:5">
      <c r="A9" s="4" t="s">
        <v>207</v>
      </c>
      <c r="D9" s="7" t="n">
        <v>181900</v>
      </c>
    </row>
    <row r="10" spans="1:5">
      <c r="A10" s="4" t="s">
        <v>212</v>
      </c>
    </row>
    <row r="11" spans="1:5">
      <c r="A11" s="3" t="s">
        <v>344</v>
      </c>
    </row>
    <row r="12" spans="1:5">
      <c r="A12" s="4" t="s">
        <v>210</v>
      </c>
      <c r="B12" s="5" t="n">
        <v>211174</v>
      </c>
    </row>
    <row r="13" spans="1:5">
      <c r="A13" s="4" t="s">
        <v>211</v>
      </c>
      <c r="B13" s="7" t="n">
        <v>49</v>
      </c>
      <c r="D13" s="7" t="n">
        <v>49</v>
      </c>
      <c r="E13" s="7" t="n">
        <v>49</v>
      </c>
    </row>
    <row r="14" spans="1:5">
      <c r="A14" s="4" t="s">
        <v>207</v>
      </c>
      <c r="D14" s="7" t="n">
        <v>97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6639</v>
      </c>
      <c r="C4" s="7" t="n">
        <v>3001</v>
      </c>
      <c r="D4" s="7" t="n">
        <v>11970</v>
      </c>
      <c r="E4" s="7" t="n">
        <v>5411</v>
      </c>
    </row>
    <row r="5" spans="1:5">
      <c r="A5" s="3" t="s">
        <v>69</v>
      </c>
    </row>
    <row r="6" spans="1:5">
      <c r="A6" s="4" t="s">
        <v>70</v>
      </c>
      <c r="B6" s="5" t="n">
        <v>17218</v>
      </c>
      <c r="C6" s="5" t="n">
        <v>13689</v>
      </c>
      <c r="D6" s="5" t="n">
        <v>33836</v>
      </c>
      <c r="E6" s="5" t="n">
        <v>25606</v>
      </c>
    </row>
    <row r="7" spans="1:5">
      <c r="A7" s="4" t="s">
        <v>71</v>
      </c>
      <c r="B7" s="5" t="n">
        <v>8912</v>
      </c>
      <c r="C7" s="5" t="n">
        <v>5082</v>
      </c>
      <c r="D7" s="5" t="n">
        <v>16225</v>
      </c>
      <c r="E7" s="5" t="n">
        <v>10558</v>
      </c>
    </row>
    <row r="8" spans="1:5">
      <c r="A8" s="4" t="s">
        <v>72</v>
      </c>
      <c r="B8" s="5" t="n">
        <v>26130</v>
      </c>
      <c r="C8" s="5" t="n">
        <v>18771</v>
      </c>
      <c r="D8" s="5" t="n">
        <v>50061</v>
      </c>
      <c r="E8" s="5" t="n">
        <v>36164</v>
      </c>
    </row>
    <row r="9" spans="1:5">
      <c r="A9" s="4" t="s">
        <v>73</v>
      </c>
      <c r="B9" s="5" t="n">
        <v>-19491</v>
      </c>
      <c r="C9" s="5" t="n">
        <v>-15770</v>
      </c>
      <c r="D9" s="5" t="n">
        <v>-38091</v>
      </c>
      <c r="E9" s="5" t="n">
        <v>-30753</v>
      </c>
    </row>
    <row r="10" spans="1:5">
      <c r="A10" s="4" t="s">
        <v>74</v>
      </c>
      <c r="B10" s="5" t="n">
        <v>1078</v>
      </c>
      <c r="C10" s="5" t="n">
        <v>309</v>
      </c>
      <c r="D10" s="5" t="n">
        <v>1858</v>
      </c>
      <c r="E10" s="5" t="n">
        <v>530</v>
      </c>
    </row>
    <row r="11" spans="1:5">
      <c r="A11" s="4" t="s">
        <v>75</v>
      </c>
      <c r="B11" s="5" t="n">
        <v>-18413</v>
      </c>
      <c r="C11" s="5" t="n">
        <v>-15461</v>
      </c>
      <c r="D11" s="5" t="n">
        <v>-36233</v>
      </c>
      <c r="E11" s="5" t="n">
        <v>-30223</v>
      </c>
    </row>
    <row r="12" spans="1:5">
      <c r="A12" s="4" t="s">
        <v>76</v>
      </c>
      <c r="B12" s="5" t="n">
        <v>70</v>
      </c>
      <c r="C12" s="5" t="n">
        <v>-3</v>
      </c>
      <c r="D12" s="5" t="n">
        <v>-67</v>
      </c>
      <c r="E12" s="5" t="n">
        <v>-58</v>
      </c>
    </row>
    <row r="13" spans="1:5">
      <c r="A13" s="4" t="s">
        <v>77</v>
      </c>
      <c r="B13" s="5" t="n">
        <v>-18343</v>
      </c>
      <c r="C13" s="5" t="n">
        <v>-15464</v>
      </c>
      <c r="D13" s="5" t="n">
        <v>-36300</v>
      </c>
      <c r="E13" s="5" t="n">
        <v>-30281</v>
      </c>
    </row>
    <row r="14" spans="1:5">
      <c r="A14" s="4" t="s">
        <v>78</v>
      </c>
      <c r="B14" s="7" t="n">
        <v>-18413</v>
      </c>
      <c r="C14" s="7" t="n">
        <v>-15461</v>
      </c>
      <c r="D14" s="7" t="n">
        <v>-36233</v>
      </c>
      <c r="E14" s="7" t="n">
        <v>-30223</v>
      </c>
    </row>
    <row r="15" spans="1:5">
      <c r="A15" s="4" t="s">
        <v>79</v>
      </c>
      <c r="B15" s="9" t="n">
        <v>-0.49</v>
      </c>
      <c r="C15" s="9" t="n">
        <v>-0.5</v>
      </c>
      <c r="D15" s="9" t="n">
        <v>-0.99</v>
      </c>
      <c r="E15" s="9" t="n">
        <v>-0.97</v>
      </c>
    </row>
    <row r="16" spans="1:5">
      <c r="A16" s="4" t="s">
        <v>80</v>
      </c>
      <c r="B16" s="5" t="n">
        <v>37440024</v>
      </c>
      <c r="C16" s="5" t="n">
        <v>31200773</v>
      </c>
      <c r="D16" s="5" t="n">
        <v>36620747</v>
      </c>
      <c r="E16" s="5" t="n">
        <v>311512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5</v>
      </c>
    </row>
    <row r="2" spans="1:3">
      <c r="A2" s="3" t="s">
        <v>344</v>
      </c>
    </row>
    <row r="3" spans="1:3">
      <c r="A3" s="4" t="s">
        <v>346</v>
      </c>
      <c r="B3" s="5" t="n">
        <v>5792947</v>
      </c>
      <c r="C3" s="5" t="n">
        <v>4277531</v>
      </c>
    </row>
    <row r="4" spans="1:3">
      <c r="A4" s="4" t="s">
        <v>347</v>
      </c>
    </row>
    <row r="5" spans="1:3">
      <c r="A5" s="3" t="s">
        <v>344</v>
      </c>
    </row>
    <row r="6" spans="1:3">
      <c r="A6" s="4" t="s">
        <v>346</v>
      </c>
      <c r="B6" s="5" t="n">
        <v>3904668</v>
      </c>
      <c r="C6" s="5" t="n">
        <v>2964549</v>
      </c>
    </row>
    <row r="7" spans="1:3">
      <c r="A7" s="4" t="s">
        <v>348</v>
      </c>
    </row>
    <row r="8" spans="1:3">
      <c r="A8" s="3" t="s">
        <v>344</v>
      </c>
    </row>
    <row r="9" spans="1:3">
      <c r="A9" s="4" t="s">
        <v>346</v>
      </c>
      <c r="B9" s="5" t="n">
        <v>1093555</v>
      </c>
      <c r="C9" s="5" t="n">
        <v>863538</v>
      </c>
    </row>
    <row r="10" spans="1:3">
      <c r="A10" s="4" t="s">
        <v>349</v>
      </c>
    </row>
    <row r="11" spans="1:3">
      <c r="A11" s="3" t="s">
        <v>344</v>
      </c>
    </row>
    <row r="12" spans="1:3">
      <c r="A12" s="4" t="s">
        <v>346</v>
      </c>
      <c r="B12" s="5" t="n">
        <v>794724</v>
      </c>
      <c r="C12" s="5" t="n">
        <v>4494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5</v>
      </c>
      <c r="D1" s="2" t="s">
        <v>1</v>
      </c>
    </row>
    <row r="2" spans="1:5">
      <c r="B2" s="2" t="s">
        <v>2</v>
      </c>
      <c r="C2" s="2" t="s">
        <v>66</v>
      </c>
      <c r="D2" s="2" t="s">
        <v>2</v>
      </c>
      <c r="E2" s="2" t="s">
        <v>66</v>
      </c>
    </row>
    <row r="3" spans="1:5">
      <c r="A3" s="3" t="s">
        <v>351</v>
      </c>
    </row>
    <row r="4" spans="1:5">
      <c r="A4" s="4" t="s">
        <v>84</v>
      </c>
      <c r="B4" s="7" t="n">
        <v>4782</v>
      </c>
      <c r="C4" s="7" t="n">
        <v>1341</v>
      </c>
      <c r="D4" s="7" t="n">
        <v>8413</v>
      </c>
      <c r="E4" s="7" t="n">
        <v>2746</v>
      </c>
    </row>
    <row r="5" spans="1:5">
      <c r="A5" s="4" t="s">
        <v>70</v>
      </c>
    </row>
    <row r="6" spans="1:5">
      <c r="A6" s="3" t="s">
        <v>351</v>
      </c>
    </row>
    <row r="7" spans="1:5">
      <c r="A7" s="4" t="s">
        <v>84</v>
      </c>
      <c r="B7" s="5" t="n">
        <v>2050</v>
      </c>
      <c r="C7" s="5" t="n">
        <v>610</v>
      </c>
      <c r="D7" s="5" t="n">
        <v>3641</v>
      </c>
      <c r="E7" s="5" t="n">
        <v>1200</v>
      </c>
    </row>
    <row r="8" spans="1:5">
      <c r="A8" s="4" t="s">
        <v>71</v>
      </c>
    </row>
    <row r="9" spans="1:5">
      <c r="A9" s="3" t="s">
        <v>351</v>
      </c>
    </row>
    <row r="10" spans="1:5">
      <c r="A10" s="4" t="s">
        <v>84</v>
      </c>
      <c r="B10" s="7" t="n">
        <v>2732</v>
      </c>
      <c r="C10" s="7" t="n">
        <v>731</v>
      </c>
      <c r="D10" s="7" t="n">
        <v>4772</v>
      </c>
      <c r="E10" s="7" t="n">
        <v>15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352</v>
      </c>
      <c r="B1" s="2" t="s">
        <v>1</v>
      </c>
    </row>
    <row r="2" spans="1:2">
      <c r="B2" s="2" t="s">
        <v>353</v>
      </c>
    </row>
    <row r="3" spans="1:2">
      <c r="A3" s="3" t="s">
        <v>354</v>
      </c>
    </row>
    <row r="4" spans="1:2">
      <c r="A4" s="4" t="s">
        <v>355</v>
      </c>
      <c r="B4" s="5" t="n">
        <v>2964549</v>
      </c>
    </row>
    <row r="5" spans="1:2">
      <c r="A5" s="4" t="s">
        <v>356</v>
      </c>
      <c r="B5" s="5" t="n">
        <v>1167256</v>
      </c>
    </row>
    <row r="6" spans="1:2">
      <c r="A6" s="4" t="s">
        <v>357</v>
      </c>
      <c r="B6" s="5" t="n">
        <v>-263145</v>
      </c>
    </row>
    <row r="7" spans="1:2">
      <c r="A7" s="4" t="s">
        <v>358</v>
      </c>
      <c r="B7" s="5" t="n">
        <v>-99248</v>
      </c>
    </row>
    <row r="8" spans="1:2">
      <c r="A8" s="4" t="s">
        <v>359</v>
      </c>
      <c r="B8" s="5" t="n">
        <v>3769412</v>
      </c>
    </row>
    <row r="9" spans="1:2">
      <c r="A9" s="4" t="s">
        <v>360</v>
      </c>
      <c r="B9" s="9" t="n">
        <v>11.54</v>
      </c>
    </row>
    <row r="10" spans="1:2">
      <c r="A10" s="4" t="s">
        <v>361</v>
      </c>
      <c r="B10" s="10" t="n">
        <v>51.41</v>
      </c>
    </row>
    <row r="11" spans="1:2">
      <c r="A11" s="4" t="s">
        <v>362</v>
      </c>
      <c r="B11" s="10" t="n">
        <v>7.31</v>
      </c>
    </row>
    <row r="12" spans="1:2">
      <c r="A12" s="4" t="s">
        <v>363</v>
      </c>
      <c r="B12" s="10" t="n">
        <v>20.26</v>
      </c>
    </row>
    <row r="13" spans="1:2">
      <c r="A13" s="4" t="s">
        <v>364</v>
      </c>
      <c r="B13" s="9" t="n">
        <v>23.95</v>
      </c>
    </row>
    <row r="14" spans="1:2">
      <c r="A14" s="4" t="s">
        <v>365</v>
      </c>
    </row>
    <row r="15" spans="1:2">
      <c r="A15" s="3" t="s">
        <v>354</v>
      </c>
    </row>
    <row r="16" spans="1:2">
      <c r="A16" s="4" t="s">
        <v>366</v>
      </c>
      <c r="B16" s="5" t="n">
        <v>138086</v>
      </c>
    </row>
    <row r="17" spans="1:2">
      <c r="A17" s="4" t="s">
        <v>367</v>
      </c>
      <c r="B17" s="5" t="n">
        <v>-2830</v>
      </c>
    </row>
    <row r="18" spans="1:2">
      <c r="A18" s="4" t="s">
        <v>368</v>
      </c>
      <c r="B18" s="5" t="n">
        <v>135256</v>
      </c>
    </row>
    <row r="19" spans="1:2">
      <c r="A19" s="4" t="s">
        <v>369</v>
      </c>
      <c r="B19" s="9" t="n">
        <v>51.88</v>
      </c>
    </row>
    <row r="20" spans="1:2">
      <c r="A20" s="4" t="s">
        <v>370</v>
      </c>
      <c r="B20" s="10" t="n">
        <v>53.77</v>
      </c>
    </row>
    <row r="21" spans="1:2">
      <c r="A21" s="4" t="s">
        <v>371</v>
      </c>
      <c r="B21" s="9" t="n">
        <v>51.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72</v>
      </c>
      <c r="B1" s="2" t="s">
        <v>373</v>
      </c>
      <c r="C1" s="2" t="s">
        <v>2</v>
      </c>
      <c r="D1" s="2" t="s">
        <v>66</v>
      </c>
      <c r="E1" s="2" t="s">
        <v>2</v>
      </c>
      <c r="F1" s="2" t="s">
        <v>66</v>
      </c>
    </row>
    <row r="2" spans="1:6">
      <c r="A2" s="3" t="s">
        <v>354</v>
      </c>
    </row>
    <row r="3" spans="1:6">
      <c r="A3" s="4" t="s">
        <v>374</v>
      </c>
      <c r="C3" s="7" t="n">
        <v>4782000</v>
      </c>
      <c r="D3" s="7" t="n">
        <v>1341000</v>
      </c>
      <c r="E3" s="7" t="n">
        <v>8413000</v>
      </c>
      <c r="F3" s="7" t="n">
        <v>2746000</v>
      </c>
    </row>
    <row r="4" spans="1:6">
      <c r="A4" s="4" t="s">
        <v>375</v>
      </c>
    </row>
    <row r="5" spans="1:6">
      <c r="A5" s="3" t="s">
        <v>354</v>
      </c>
    </row>
    <row r="6" spans="1:6">
      <c r="A6" s="4" t="s">
        <v>374</v>
      </c>
      <c r="C6" s="7" t="n">
        <v>40000</v>
      </c>
      <c r="D6" s="7" t="n">
        <v>0</v>
      </c>
      <c r="E6" s="7" t="n">
        <v>193000</v>
      </c>
      <c r="F6" s="7" t="n">
        <v>174000</v>
      </c>
    </row>
    <row r="7" spans="1:6">
      <c r="A7" s="4" t="s">
        <v>376</v>
      </c>
    </row>
    <row r="8" spans="1:6">
      <c r="A8" s="3" t="s">
        <v>354</v>
      </c>
    </row>
    <row r="9" spans="1:6">
      <c r="A9" s="4" t="s">
        <v>377</v>
      </c>
      <c r="B9" s="5" t="n">
        <v>128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65</v>
      </c>
      <c r="D1" s="2" t="s">
        <v>1</v>
      </c>
    </row>
    <row r="2" spans="1:5">
      <c r="B2" s="2" t="s">
        <v>2</v>
      </c>
      <c r="C2" s="2" t="s">
        <v>66</v>
      </c>
      <c r="D2" s="2" t="s">
        <v>2</v>
      </c>
      <c r="E2" s="2" t="s">
        <v>66</v>
      </c>
    </row>
    <row r="3" spans="1:5">
      <c r="A3" s="3" t="s">
        <v>379</v>
      </c>
    </row>
    <row r="4" spans="1:5">
      <c r="A4" s="4" t="s">
        <v>75</v>
      </c>
      <c r="B4" s="7" t="n">
        <v>-18413</v>
      </c>
      <c r="C4" s="7" t="n">
        <v>-15461</v>
      </c>
      <c r="D4" s="7" t="n">
        <v>-36233</v>
      </c>
      <c r="E4" s="7" t="n">
        <v>-30223</v>
      </c>
    </row>
    <row r="5" spans="1:5">
      <c r="A5" s="4" t="s">
        <v>380</v>
      </c>
      <c r="B5" s="7" t="n">
        <v>-18413</v>
      </c>
      <c r="C5" s="7" t="n">
        <v>-15461</v>
      </c>
      <c r="D5" s="7" t="n">
        <v>-36233</v>
      </c>
      <c r="E5" s="7" t="n">
        <v>-30223</v>
      </c>
    </row>
    <row r="6" spans="1:5">
      <c r="A6" s="3" t="s">
        <v>381</v>
      </c>
    </row>
    <row r="7" spans="1:5">
      <c r="A7" s="4" t="s">
        <v>382</v>
      </c>
      <c r="B7" s="5" t="n">
        <v>37490960</v>
      </c>
      <c r="C7" s="5" t="n">
        <v>31446235</v>
      </c>
      <c r="D7" s="5" t="n">
        <v>36694820</v>
      </c>
      <c r="E7" s="5" t="n">
        <v>31437448</v>
      </c>
    </row>
    <row r="8" spans="1:5">
      <c r="A8" s="4" t="s">
        <v>383</v>
      </c>
      <c r="B8" s="5" t="n">
        <v>-50936</v>
      </c>
      <c r="C8" s="5" t="n">
        <v>-245462</v>
      </c>
      <c r="D8" s="5" t="n">
        <v>-74073</v>
      </c>
      <c r="E8" s="5" t="n">
        <v>-286232</v>
      </c>
    </row>
    <row r="9" spans="1:5">
      <c r="A9" s="4" t="s">
        <v>384</v>
      </c>
      <c r="B9" s="5" t="n">
        <v>37440024</v>
      </c>
      <c r="C9" s="5" t="n">
        <v>31200773</v>
      </c>
      <c r="D9" s="5" t="n">
        <v>36620747</v>
      </c>
      <c r="E9" s="5" t="n">
        <v>31151216</v>
      </c>
    </row>
    <row r="10" spans="1:5">
      <c r="A10" s="4" t="s">
        <v>79</v>
      </c>
      <c r="B10" s="9" t="n">
        <v>-0.49</v>
      </c>
      <c r="C10" s="9" t="n">
        <v>-0.5</v>
      </c>
      <c r="D10" s="9" t="n">
        <v>-0.99</v>
      </c>
      <c r="E10" s="9" t="n">
        <v>-0.9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6</v>
      </c>
    </row>
    <row r="3" spans="1:3">
      <c r="A3" s="4" t="s">
        <v>386</v>
      </c>
    </row>
    <row r="4" spans="1:3">
      <c r="A4" s="3" t="s">
        <v>387</v>
      </c>
    </row>
    <row r="5" spans="1:3">
      <c r="A5" s="4" t="s">
        <v>388</v>
      </c>
      <c r="B5" s="5" t="n">
        <v>3904668</v>
      </c>
      <c r="C5" s="5" t="n">
        <v>3332142</v>
      </c>
    </row>
    <row r="6" spans="1:3">
      <c r="A6" s="4" t="s">
        <v>389</v>
      </c>
    </row>
    <row r="7" spans="1:3">
      <c r="A7" s="3" t="s">
        <v>387</v>
      </c>
    </row>
    <row r="8" spans="1:3">
      <c r="A8" s="4" t="s">
        <v>388</v>
      </c>
      <c r="B8" s="5" t="n">
        <v>32361</v>
      </c>
      <c r="C8" s="5" t="n">
        <v>21926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66</v>
      </c>
    </row>
    <row r="3" spans="1:3">
      <c r="A3" s="3" t="s">
        <v>391</v>
      </c>
    </row>
    <row r="4" spans="1:3">
      <c r="A4" s="4" t="s">
        <v>392</v>
      </c>
      <c r="B4" s="7" t="n">
        <v>213000</v>
      </c>
      <c r="C4" s="7" t="n">
        <v>130000</v>
      </c>
    </row>
    <row r="5" spans="1:3">
      <c r="A5" s="4" t="s">
        <v>393</v>
      </c>
      <c r="B5" s="5" t="n">
        <v>4952</v>
      </c>
      <c r="C5" s="5" t="n">
        <v>11216</v>
      </c>
    </row>
    <row r="6" spans="1:3">
      <c r="A6" s="4" t="s">
        <v>394</v>
      </c>
      <c r="B6" s="4" t="s">
        <v>395</v>
      </c>
      <c r="C6" s="4" t="s">
        <v>39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396</v>
      </c>
      <c r="B1" s="2" t="s">
        <v>65</v>
      </c>
      <c r="C1" s="2" t="s">
        <v>268</v>
      </c>
    </row>
    <row r="2" spans="1:3">
      <c r="B2" s="2" t="s">
        <v>237</v>
      </c>
      <c r="C2" s="2" t="s">
        <v>25</v>
      </c>
    </row>
    <row r="3" spans="1:3">
      <c r="A3" s="3" t="s">
        <v>135</v>
      </c>
    </row>
    <row r="4" spans="1:3">
      <c r="A4" s="4" t="s">
        <v>397</v>
      </c>
      <c r="B4" s="4" t="s">
        <v>398</v>
      </c>
      <c r="C4"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6</v>
      </c>
    </row>
    <row r="3" spans="1:3">
      <c r="A3" s="3" t="s">
        <v>82</v>
      </c>
    </row>
    <row r="4" spans="1:3">
      <c r="A4" s="4" t="s">
        <v>75</v>
      </c>
      <c r="B4" s="7" t="n">
        <v>-36233</v>
      </c>
      <c r="C4" s="7" t="n">
        <v>-30223</v>
      </c>
    </row>
    <row r="5" spans="1:3">
      <c r="A5" s="3" t="s">
        <v>83</v>
      </c>
    </row>
    <row r="6" spans="1:3">
      <c r="A6" s="4" t="s">
        <v>84</v>
      </c>
      <c r="B6" s="5" t="n">
        <v>8413</v>
      </c>
      <c r="C6" s="5" t="n">
        <v>2746</v>
      </c>
    </row>
    <row r="7" spans="1:3">
      <c r="A7" s="4" t="s">
        <v>85</v>
      </c>
      <c r="B7" s="5" t="n">
        <v>723</v>
      </c>
      <c r="C7" s="5" t="n">
        <v>634</v>
      </c>
    </row>
    <row r="8" spans="1:3">
      <c r="A8" s="4" t="s">
        <v>86</v>
      </c>
      <c r="B8" s="5" t="n">
        <v>-53</v>
      </c>
      <c r="C8" s="5" t="n">
        <v>41</v>
      </c>
    </row>
    <row r="9" spans="1:3">
      <c r="A9" s="3" t="s">
        <v>87</v>
      </c>
    </row>
    <row r="10" spans="1:3">
      <c r="A10" s="4" t="s">
        <v>29</v>
      </c>
      <c r="B10" s="5" t="n">
        <v>1013</v>
      </c>
      <c r="C10" s="5" t="n">
        <v>45000</v>
      </c>
    </row>
    <row r="11" spans="1:3">
      <c r="A11" s="4" t="s">
        <v>30</v>
      </c>
      <c r="B11" s="5" t="n">
        <v>-728</v>
      </c>
      <c r="C11" s="5" t="n">
        <v>152</v>
      </c>
    </row>
    <row r="12" spans="1:3">
      <c r="A12" s="4" t="s">
        <v>34</v>
      </c>
      <c r="B12" s="5" t="n">
        <v>-58</v>
      </c>
      <c r="C12" s="5" t="n">
        <v>-80</v>
      </c>
    </row>
    <row r="13" spans="1:3">
      <c r="A13" s="4" t="s">
        <v>37</v>
      </c>
      <c r="B13" s="5" t="n">
        <v>698</v>
      </c>
      <c r="C13" s="5" t="n">
        <v>-488</v>
      </c>
    </row>
    <row r="14" spans="1:3">
      <c r="A14" s="4" t="s">
        <v>38</v>
      </c>
      <c r="B14" s="5" t="n">
        <v>1388</v>
      </c>
      <c r="C14" s="5" t="n">
        <v>1470</v>
      </c>
    </row>
    <row r="15" spans="1:3">
      <c r="A15" s="4" t="s">
        <v>39</v>
      </c>
      <c r="B15" s="5" t="n">
        <v>4683</v>
      </c>
    </row>
    <row r="16" spans="1:3">
      <c r="A16" s="4" t="s">
        <v>42</v>
      </c>
      <c r="B16" s="5" t="n">
        <v>-88</v>
      </c>
      <c r="C16" s="5" t="n">
        <v>-86</v>
      </c>
    </row>
    <row r="17" spans="1:3">
      <c r="A17" s="4" t="s">
        <v>40</v>
      </c>
      <c r="B17" s="5" t="n">
        <v>-11970</v>
      </c>
      <c r="C17" s="5" t="n">
        <v>-5411</v>
      </c>
    </row>
    <row r="18" spans="1:3">
      <c r="A18" s="4" t="s">
        <v>88</v>
      </c>
      <c r="B18" s="5" t="n">
        <v>-32212</v>
      </c>
      <c r="C18" s="5" t="n">
        <v>13755</v>
      </c>
    </row>
    <row r="19" spans="1:3">
      <c r="A19" s="3" t="s">
        <v>89</v>
      </c>
    </row>
    <row r="20" spans="1:3">
      <c r="A20" s="4" t="s">
        <v>90</v>
      </c>
      <c r="B20" s="5" t="n">
        <v>-39595</v>
      </c>
      <c r="C20" s="5" t="n">
        <v>-36022</v>
      </c>
    </row>
    <row r="21" spans="1:3">
      <c r="A21" s="4" t="s">
        <v>91</v>
      </c>
      <c r="C21" s="5" t="n">
        <v>4000</v>
      </c>
    </row>
    <row r="22" spans="1:3">
      <c r="A22" s="4" t="s">
        <v>92</v>
      </c>
      <c r="B22" s="5" t="n">
        <v>12000</v>
      </c>
    </row>
    <row r="23" spans="1:3">
      <c r="A23" s="4" t="s">
        <v>93</v>
      </c>
      <c r="B23" s="5" t="n">
        <v>-2356</v>
      </c>
      <c r="C23" s="5" t="n">
        <v>-617</v>
      </c>
    </row>
    <row r="24" spans="1:3">
      <c r="A24" s="4" t="s">
        <v>94</v>
      </c>
      <c r="B24" s="5" t="n">
        <v>-29951</v>
      </c>
      <c r="C24" s="5" t="n">
        <v>-32639</v>
      </c>
    </row>
    <row r="25" spans="1:3">
      <c r="A25" s="3" t="s">
        <v>95</v>
      </c>
    </row>
    <row r="26" spans="1:3">
      <c r="A26" s="4" t="s">
        <v>96</v>
      </c>
      <c r="B26" s="5" t="n">
        <v>182450</v>
      </c>
    </row>
    <row r="27" spans="1:3">
      <c r="A27" s="4" t="s">
        <v>97</v>
      </c>
      <c r="B27" s="5" t="n">
        <v>-381</v>
      </c>
      <c r="C27" s="5" t="n">
        <v>-38</v>
      </c>
    </row>
    <row r="28" spans="1:3">
      <c r="A28" s="4" t="s">
        <v>98</v>
      </c>
      <c r="B28" s="5" t="n">
        <v>2350</v>
      </c>
      <c r="C28" s="5" t="n">
        <v>430</v>
      </c>
    </row>
    <row r="29" spans="1:3">
      <c r="A29" s="4" t="s">
        <v>99</v>
      </c>
      <c r="B29" s="5" t="n">
        <v>184419</v>
      </c>
      <c r="C29" s="5" t="n">
        <v>392</v>
      </c>
    </row>
    <row r="30" spans="1:3">
      <c r="A30" s="4" t="s">
        <v>100</v>
      </c>
      <c r="B30" s="5" t="n">
        <v>122256</v>
      </c>
      <c r="C30" s="5" t="n">
        <v>-18492</v>
      </c>
    </row>
    <row r="31" spans="1:3">
      <c r="A31" s="4" t="s">
        <v>101</v>
      </c>
      <c r="B31" s="5" t="n">
        <v>224857</v>
      </c>
      <c r="C31" s="5" t="n">
        <v>136056</v>
      </c>
    </row>
    <row r="32" spans="1:3">
      <c r="A32" s="4" t="s">
        <v>102</v>
      </c>
      <c r="B32" s="5" t="n">
        <v>347113</v>
      </c>
      <c r="C32" s="5" t="n">
        <v>117564</v>
      </c>
    </row>
    <row r="33" spans="1:3">
      <c r="A33" s="3" t="s">
        <v>103</v>
      </c>
    </row>
    <row r="34" spans="1:3">
      <c r="A34" s="4" t="s">
        <v>104</v>
      </c>
      <c r="B34" s="5" t="n">
        <v>32</v>
      </c>
      <c r="C34" s="5" t="n">
        <v>99</v>
      </c>
    </row>
    <row r="35" spans="1:3">
      <c r="A35" s="4" t="s">
        <v>105</v>
      </c>
      <c r="B35" s="5" t="n">
        <v>206</v>
      </c>
    </row>
    <row r="36" spans="1:3">
      <c r="A36" s="4" t="s">
        <v>106</v>
      </c>
      <c r="B36" s="7" t="n">
        <v>386</v>
      </c>
      <c r="C36" s="7" t="n">
        <v>2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31:13Z</dcterms:created>
  <dcterms:modified xmlns:dcterms="http://purl.org/dc/terms/" xmlns:xsi="http://www.w3.org/2001/XMLSchema-instance" xsi:type="dcterms:W3CDTF">2018-08-08T16:31:13Z</dcterms:modified>
</cp:coreProperties>
</file>